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Significant Ac" sheetId="7" r:id="rId7"/>
    <s:sheet name="Fair Value Measurements" sheetId="8" r:id="rId8"/>
    <s:sheet name="Stockholders' equity" sheetId="9" r:id="rId9"/>
    <s:sheet name="Warrants" sheetId="10" r:id="rId10"/>
    <s:sheet name="Stock-based compensation" sheetId="11" r:id="rId11"/>
    <s:sheet name="Net Income (Loss) per Share" sheetId="12" r:id="rId12"/>
    <s:sheet name="Marketable securities" sheetId="13" r:id="rId13"/>
    <s:sheet name="Mortgage Note Receivable" sheetId="14" r:id="rId14"/>
    <s:sheet name="Income Taxes" sheetId="15" r:id="rId15"/>
    <s:sheet name="Contingencies" sheetId="16" r:id="rId16"/>
    <s:sheet name="Subsequent Events" sheetId="17" r:id="rId17"/>
    <s:sheet name="Transactions with Related Parti" sheetId="18" r:id="rId18"/>
    <s:sheet name="Organization and Significant 19" sheetId="19" r:id="rId19"/>
    <s:sheet name="Fair Value Measurements (Tables" sheetId="20" r:id="rId20"/>
    <s:sheet name="Stockholders' equity (Tables)" sheetId="21" r:id="rId21"/>
    <s:sheet name="Warrants (Tables)" sheetId="22" r:id="rId22"/>
    <s:sheet name="Stock-based compensation (Table" sheetId="23" r:id="rId23"/>
    <s:sheet name="Net Income (Loss) per Share (Ta" sheetId="24" r:id="rId24"/>
    <s:sheet name="Organization and Significant 25" sheetId="25" r:id="rId25"/>
    <s:sheet name="Fair Value Measurements (Detail" sheetId="26" r:id="rId26"/>
    <s:sheet name="Fair Value Measurements (Deta27" sheetId="27" r:id="rId27"/>
    <s:sheet name="Stockholders' equity (Details)" sheetId="28" r:id="rId28"/>
    <s:sheet name="Stockholders' equity (Details N" sheetId="29" r:id="rId29"/>
    <s:sheet name="Warrants (Details)" sheetId="30" r:id="rId30"/>
    <s:sheet name="Warrants (Details 1)" sheetId="31" r:id="rId31"/>
    <s:sheet name="Warrants (Details Narrative)" sheetId="32" r:id="rId32"/>
    <s:sheet name="Stock-based compensation (Detai" sheetId="33" r:id="rId33"/>
    <s:sheet name="Stock-based compensation (Det34" sheetId="34" r:id="rId34"/>
    <s:sheet name="Net Income (Loss) per Share (De" sheetId="35" r:id="rId35"/>
    <s:sheet name="Marketable securities (Details " sheetId="36" r:id="rId36"/>
    <s:sheet name="Mortgage Notes and Other Receiv" sheetId="37" r:id="rId37"/>
    <s:sheet name="Income Taxes (Details Narrative" sheetId="38" r:id="rId38"/>
    <s:sheet name="Contingencies (Details Narrativ" sheetId="39" r:id="rId39"/>
    <s:sheet name="Subsequent Events (Details Narr" sheetId="40" r:id="rId40"/>
    <s:sheet name="Transactions with Related Par41" sheetId="41" r:id="rId41"/>
  </s:sheets>
  <s:definedNames/>
  <s:calcPr calcId="124519" calcMode="auto" fullCalcOnLoad="1"/>
</s:workbook>
</file>

<file path=xl/sharedStrings.xml><?xml version="1.0" encoding="utf-8"?>
<sst xmlns="http://schemas.openxmlformats.org/spreadsheetml/2006/main" uniqueCount="398">
  <si>
    <t>Document and Entity Information - shares</t>
  </si>
  <si>
    <t>9 Months Ended</t>
  </si>
  <si>
    <t>Sep. 30, 2015</t>
  </si>
  <si>
    <t>Nov. 16, 2015</t>
  </si>
  <si>
    <t>Document And Entity Information</t>
  </si>
  <si>
    <t>Entity Registrant Name</t>
  </si>
  <si>
    <t>Cocrystal Pharma, Inc.</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Trading Symbol</t>
  </si>
  <si>
    <t>COCP</t>
  </si>
  <si>
    <t>Document Fiscal Period Focus</t>
  </si>
  <si>
    <t>Q3</t>
  </si>
  <si>
    <t>Document Fiscal Year Focus</t>
  </si>
  <si>
    <t>CONDENSED CONSOLIDATED BALANCE SHEETS (unaudited) - USD ($)</t>
  </si>
  <si>
    <t>Dec. 31, 2014</t>
  </si>
  <si>
    <t>Current assets:</t>
  </si>
  <si>
    <t>Cash and cash equivalents</t>
  </si>
  <si>
    <t>Accounts receivable</t>
  </si>
  <si>
    <t>Marketable securities</t>
  </si>
  <si>
    <t xml:space="preserve"> </t>
  </si>
  <si>
    <t>Prepaid and other current assets</t>
  </si>
  <si>
    <t>Mortgage note receivable, current portion</t>
  </si>
  <si>
    <t>Total current assets</t>
  </si>
  <si>
    <t>Property and equipment, net</t>
  </si>
  <si>
    <t>Deposits</t>
  </si>
  <si>
    <t>Mortgage note receivable, long-term portion</t>
  </si>
  <si>
    <t>In process research and development</t>
  </si>
  <si>
    <t>Goodwill</t>
  </si>
  <si>
    <t>Total assets</t>
  </si>
  <si>
    <t>Current liabilities:</t>
  </si>
  <si>
    <t>Accounts payable</t>
  </si>
  <si>
    <t>Accrued expenses</t>
  </si>
  <si>
    <t>Derivative liabilities</t>
  </si>
  <si>
    <t>Total current liabilities</t>
  </si>
  <si>
    <t>Long-term liabilities</t>
  </si>
  <si>
    <t>Deferred rent</t>
  </si>
  <si>
    <t>Deferred tax liability</t>
  </si>
  <si>
    <t>Total long-term liabilities</t>
  </si>
  <si>
    <t>Total liabilities</t>
  </si>
  <si>
    <t>Series A convertible preferred stock, $0.001 par value; 1,000 shares authorized, 0 and 1,000 issued and outstanding at September 30, 2015 and December 31, 2014, issued in the merger with RFS Pharma, LLC</t>
  </si>
  <si>
    <t>Stockholders' equity:</t>
  </si>
  <si>
    <t>Series B convertible preferred stock, $.001 par value; 5,000 shares authorized; 0 and 1,000 shares issued and outstanding at September 30, 2015 and December 31, 2014, respectively</t>
  </si>
  <si>
    <t>Common stock, $.001 par value; 800,000 and 200,000 shares authorized, 694,375 and 122,494 issued and outstanding as of September 30, 2015 and December 31, 2014, respectively</t>
  </si>
  <si>
    <t>Additional paid-in capital</t>
  </si>
  <si>
    <t>Accumulated other comprehensive income, net of tax</t>
  </si>
  <si>
    <t>Accumulated deficit</t>
  </si>
  <si>
    <t>Total stockholders' equity</t>
  </si>
  <si>
    <t>Total liabilities and stockholders' equity</t>
  </si>
  <si>
    <t>CONDENSED CONSOLIDATED BALANCE SHEETS (unaudited) (Parenthetical) - $ / shares</t>
  </si>
  <si>
    <t>Stockholders' equity (deficit):</t>
  </si>
  <si>
    <t>Preferred stock, par value</t>
  </si>
  <si>
    <t>Preferred stock, shares authorized</t>
  </si>
  <si>
    <t>Common stock, par value</t>
  </si>
  <si>
    <t>$ .001</t>
  </si>
  <si>
    <t>Common stock, shares authorized</t>
  </si>
  <si>
    <t>Common stock, shares issued</t>
  </si>
  <si>
    <t>Common stock, shares outstanding</t>
  </si>
  <si>
    <t>Series A Convertible Preferred Stock</t>
  </si>
  <si>
    <t>Preferred stock, shares issued</t>
  </si>
  <si>
    <t>Preferred stock, shares outstanding</t>
  </si>
  <si>
    <t>Series B Convertible Preferred Stock</t>
  </si>
  <si>
    <t>CONDENSED CONSOLIDATED STATEMENTS OF COMPREHENSIVE INCOME (LOSS) (unaudited) - USD ($)</t>
  </si>
  <si>
    <t>3 Months Ended</t>
  </si>
  <si>
    <t>Sep. 30, 2014</t>
  </si>
  <si>
    <t>Income Statement [Abstract]</t>
  </si>
  <si>
    <t>Grant Revenues</t>
  </si>
  <si>
    <t>Operating Expenses:</t>
  </si>
  <si>
    <t>Research and Development</t>
  </si>
  <si>
    <t>General and Administrative</t>
  </si>
  <si>
    <t>Total operating expenses</t>
  </si>
  <si>
    <t>Loss from operations</t>
  </si>
  <si>
    <t>Other income (expense)</t>
  </si>
  <si>
    <t>Interest income</t>
  </si>
  <si>
    <t>Realized gain (loss) on marketable securities</t>
  </si>
  <si>
    <t>Other income (expense), net</t>
  </si>
  <si>
    <t>Fair value of warrant liabilities in excess of proceeds from financing</t>
  </si>
  <si>
    <t>Loss on return of escrowed shares</t>
  </si>
  <si>
    <t>Change in fair value of derivative liabilities</t>
  </si>
  <si>
    <t>Total other income (expense), net</t>
  </si>
  <si>
    <t>Income (loss) before income taxes</t>
  </si>
  <si>
    <t>Income tax expense</t>
  </si>
  <si>
    <t>Net income (loss)</t>
  </si>
  <si>
    <t>Comprehensive income (loss):</t>
  </si>
  <si>
    <t>Net loss</t>
  </si>
  <si>
    <t>Unrealized gain (loss) on marketable securities, net of tax</t>
  </si>
  <si>
    <t>Total comprehensive income (loss)</t>
  </si>
  <si>
    <t>Net loss per common share:</t>
  </si>
  <si>
    <t>Income (loss) per share, basic</t>
  </si>
  <si>
    <t>Weighted average common shares outstanding, basic</t>
  </si>
  <si>
    <t>Income (loss) per share, diluted</t>
  </si>
  <si>
    <t>Weighted average common shares outstanding, diluted</t>
  </si>
  <si>
    <t>CONDENSED CONSOLIDATED STATEMENT OF CONVERTIBLE PREFERRED STOCK AND STOCKHOLDERS' EQUITY (UNAUDITED) - 9 months ended Sep. 30, 2015 - USD ($) $ in Thousands</t>
  </si>
  <si>
    <t>Common Stock</t>
  </si>
  <si>
    <t>Additional Paid-In Capital</t>
  </si>
  <si>
    <t>Accumulated other comprehensive loss</t>
  </si>
  <si>
    <t>Accumulated Deficit</t>
  </si>
  <si>
    <t>Total</t>
  </si>
  <si>
    <t>Beginning Balance, Shares at Dec. 31, 2014</t>
  </si>
  <si>
    <t>Beginning Balance, Amount at Dec. 31, 2014</t>
  </si>
  <si>
    <t>Exercise of common stock options, Shares</t>
  </si>
  <si>
    <t>Exercise of common stock options, Amount</t>
  </si>
  <si>
    <t>Conversion of Series A and Series B Convertible Preferred Stock</t>
  </si>
  <si>
    <t>Conversion of Series A and Series B Convertible Preferred Stock, Amount</t>
  </si>
  <si>
    <t>Stock-based compensation</t>
  </si>
  <si>
    <t>Sale of common shares, Shares</t>
  </si>
  <si>
    <t>Sale of common shares, Amount</t>
  </si>
  <si>
    <t>Unrealized gain on marketable securities</t>
  </si>
  <si>
    <t>Exercise of warrants, Shares</t>
  </si>
  <si>
    <t>Exercise of warrants, Amount</t>
  </si>
  <si>
    <t>Ending Balance, Shares at Sep. 30, 2015</t>
  </si>
  <si>
    <t>Ending Balance, Amount at Sep. 30, 2015</t>
  </si>
  <si>
    <t>CONDENSED CONSOLIDATED STATEMENTS OF CASH FLOWS (unaudited) - USD ($)</t>
  </si>
  <si>
    <t>Operating activities:</t>
  </si>
  <si>
    <t>Adjustments to reconcile net income (loss) to net cash used in operating activities:</t>
  </si>
  <si>
    <t>Depreciation</t>
  </si>
  <si>
    <t>Deferred income taxes</t>
  </si>
  <si>
    <t>Stock based compensation</t>
  </si>
  <si>
    <t>Realized loss (gain) on marketable securities</t>
  </si>
  <si>
    <t>Loss on sale of equipment</t>
  </si>
  <si>
    <t>Interest receivable</t>
  </si>
  <si>
    <t>Changes in operating assets and liabilities, net of effects of reverse Merger with BiozonePharmaceuticals, Inc. and the merger with RFS Pharma, LLC:</t>
  </si>
  <si>
    <t>Prepaid expenses and other current assets</t>
  </si>
  <si>
    <t>Accounts payable and accrued expenses</t>
  </si>
  <si>
    <t>Net cash used in operating activities</t>
  </si>
  <si>
    <t>Investing activities:</t>
  </si>
  <si>
    <t>Cash acquired in reverse merger with Biozone Pharmaceuticals, Inc.</t>
  </si>
  <si>
    <t>Purchase of fixed assets</t>
  </si>
  <si>
    <t>Long term deposits</t>
  </si>
  <si>
    <t>Proceeds from sale of marketable securities</t>
  </si>
  <si>
    <t>Investment in mortgage note receivable</t>
  </si>
  <si>
    <t>Principal payments received on mortgage notes receivable</t>
  </si>
  <si>
    <t>Net cash (used in) provided by investing activities</t>
  </si>
  <si>
    <t>Financing activities</t>
  </si>
  <si>
    <t>Proceeds from exercise of stock options</t>
  </si>
  <si>
    <t>Proceeds from issuance of common stock and warrants</t>
  </si>
  <si>
    <t>Net cash provided by financing activities</t>
  </si>
  <si>
    <t>Net increase in cash and cash equivalents</t>
  </si>
  <si>
    <t>Cash and cash equivalents at beginning of period</t>
  </si>
  <si>
    <t>Cash and cash equivalents at end of period</t>
  </si>
  <si>
    <t>Organization and Significant Accounting Policies</t>
  </si>
  <si>
    <t>Notes to Financial Statements</t>
  </si>
  <si>
    <t xml:space="preserve">Overview Cocrystal Pharma, Inc. (the Company) was formerly
incorporated in Nevada under the name Biozone Pharmaceuticals, Inc. On January 2, 2014, Biozone Pharmaceuticals, Inc. sold substantially
all of its assets to MusclePharm Corporation (MusclePharm), and, on the same day, merged with Cocrystal Discovery,
Inc. (Discovery) in a transaction accounted for as a reverse merger. Following the merger, the Company assumed Discoverys
business plan and operations. On March 18, 2014, the Company reincorporated in Delaware under the name Cocrystal Pharma, Inc. Effective November 25, 2014, Cocrystal Pharma, Inc. and affiliated
entities completed a series of merger transactions as a result of which Cocrystal Pharma, Inc. merged with RFS Pharma, LLC, a Georgia
limited liability company (RFS Pharma). We refer to the surviving entity of this merger as Cocrystal
or the Company. Cocrystal is a biotechnology company which develops novel
medicines for use in the treatment of human viral diseases. Cocrystal has developed proprietary structure-based drug design technology
and antiviral nucleoside chemistry to create first-in-class and best-in-class antiviral drug candidates. Our focus is
to pursue the development and commercialization of broad-spectrum antiviral drug candidates that will transform the treatment and
prophylaxis of hepatitis C, Norovirus, and influenza. By concentrating our research and development efforts on viral replication
inhibitors, we plan to leverage our infrastructure and expertise in these areas. The Company operates in only one segment. Management uses cash flow
as the primary measure to manage its business and does not segment its business for internal reporting or decision-making. The Companys activities since inception have consisted principally
of acquiring product and technology rights, raising capital, and performing research and development. Successful completion of
the Companys development programs and, ultimately, the attainment of profitable operations are dependent on future events,
including, among other things, its ability to access potential markets; secure financing; develop a customer base;
attract, retain and motivate qualified personnel; and develop strategic alliances. Through September 30, 2015, the Company
has funded its operations through equity offerings, private placements of convertible debt, and debt financings. As of September 30, 2015, the Company had an
accumulated deficit of $32.1 million. During the nine month period ended September 30, 2015, the Company had a loss from operations
of $9.6 million. Cash used in operating activities was approximately $7.3 million for the nine months ended September 30, 2015.
The Company expects to continue to incur substantial operating losses and negative cash flows from operations over the next several
years during its clinical development phase. Over that period, the Company will need to raise additional debt or equity financing
to fund its development. If the Company is not able to secure adequate additional funding, the Company may be forced
to make reductions in spending, extend payment terms with suppliers, and/or suspend or curtail planned programs. Any
of these actions could materially harm the Companys business, results of operations, financial condition and future prospects. Basis of Presentation and Significant
Accounting Policies The accompanying condensed consolidated financial statements have
been prepared pursuant to the rules of the Securities and Exchange Commission (SEC). Certain information and footnote
disclosures, normally included in annual financial statements prepared in accordance with U.S. generally accepted accounting principles
(GAAP), have been condensed or omitted pursuant to those rules and regulations. We believe disclosures made are adequate
to make the information presented not misleading. In the opinion of management, all adjustments, consisting only of normal recurring
adjustments necessary to fairly state the financial position, results of operations and cash flows with respect to the interim
condensed consolidated financial statements have been included. The results of operations for the interim periods are
not necessarily indicative of the results of operations for the entire fiscal year. All intercompany accounts and transactions
have been eliminated in consolidation. Reference is made to the audited annual financial statements of Cocrystal Pharma, Inc. included
in our Annual Report on Form 10-K for the year ended December 31, 2014 filed on March 31, 2015 (Annual Report) which
contain information useful to understanding the Companys businesses and financial statement presentations. The condensed
consolidated balance sheet as of December 31, 2014 was derived from the Companys most recent audited financial statements,
but does not include all disclosures required by GAAP for a year-end balance sheet. Our significant accounting policies and practices
are presented in Note 2 to the financial statements included in the Form 10-K.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Recent Accounting Pronouncements In August 2014, the Financial Accounting Standards Board (FASB)
issued Accounting Standards Update (ASU) No. 2014-15, Disclosure of Uncertainties about an Entitys Ability
to Continue as a Going Concern </t>
  </si>
  <si>
    <t>Fair Value Measurements</t>
  </si>
  <si>
    <t xml:space="preserve">Note 2  Fair Value Measurements ASC 820 defines fair value, establishes a framework for measuring
fair value under generally accepted accounting principles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which are the following:
Level 1  quoted prices in active markets for identical assets
or liabilities. Level 2  other significant observable inputs for the assets
or liabilities through corroboration with market data at the measurement date. Level 3  significant
unobservable inputs that reflect managements best estimate of what market participants would use to price the assets or
liabilities at the measurement date.
The Company categorized its cash equivalents as Level 1 fair value
measurements. The Company categorized its warrants potentially settleable in cash as Level 3 fair value measurements. The warrants
potentially settleable in cash are measured at fair value on a recurring basis and are being marked to fair value at each reporting
date until they are completely settled or meet the requirements to be accounted for as component of stockholders equity.
The warrants are valued using the Black-Scholes option-pricing model as discussed in Note 4 below. The following table presents a summary of fair values of assets
and liabilities that are remeasured at fair value at each balance sheet date as of September 30, 2015 and December 31, 2014, and
their placement within the fair value hierarchy as discussed above (in thousands):
September 30, Quoted Prices in Active Markets Significant Other Observable Inputs Unobservable Inputs
Description 2015 (Level 1) (Level 2) (Level 3)
Assets:
Cash and cash equivalents $ 12,413 $ 12,413 $ - $ -
Total assets $ 12,413 $ 12,413 $ - $ -
Liabilities:
Warrants potentially settleable in cash $ 3,096 $ - $ - $ 3,096
Total liabilities $ 3,096 $ - $ - $ 3,096
December 31, Quoted Prices in Active Markets Significant Other Observable Inputs Unobservable Inputs
Description 2014 (Level 1) (Level 2) (Level 3)
Assets:
Cash and cash equivalents $ 3,970 $ 3,970 $ - $ -
Marketable securities 1,975 - 1,975 -
Total assets $ 5,945 $ 3,970 $ 1,975 $ -
Liabilities:
Warrants potentially settleable in cash $ 8,464 $ - $ - $ 8,464
Total liabilities $ 8,464 $ - $ - $ 8,464 The Company has not transferred any financial instruments into or
out of Level 3 classification during the nine months ended September 30, 2015 or 2014. A reconciliation of the beginning and ending
Level 3 liabilities for the nine months ended September 30, 2015 and 2014 is as follows (in thousands):
Fair Value Measurements Using Significant Unobservable Inputs (Level 3)
September 30, 2015 September 30, 2014
Balance , January 1, $ 8,464 $ 23
Change in fair value of Teva option - (23 )
Estimated fair value of warrants assumed in merger on January 2, 2014 - 10,475
Estimated fair value of warrants issued in January 2014 common stock sale - 3,696
Estimated fair value of warrants exchanged for common shares (13,862 ) -
Change in fair value of warrants 8,494 (6,929 )
Balance at September 30, 2015 and 2014 $ 3,096 $ 7,242 </t>
  </si>
  <si>
    <t>Stockholders' equity</t>
  </si>
  <si>
    <t xml:space="preserve">Note 3  Stockholders equity Preferred Stock  The Company has authorized up to 5,000,000
shares of preferred stock, $0.001 par value per share, for issuance. In connection with the Merger Agreement with Discovery, the
Company issued to Discoverys security holders 1,000,000 shares of the Companys Series B Convertible Preferred Stock
(Series B). The Series B shares automatically converted into 205,083,086 shares of the Companys common stock
on March 3, 2015 as a result of the Companys shareholders approving an increase in the number of the Companys authorized
common shares to 800,000,000. In connection with the merger with RFS Pharma in November 2014,
the Company created a new series of Series A Preferred Stock (Series A). The Series A shares automatically
converted into 340,760,802 shares of the Companys common stock on March 3, 2015 as a result of the Companys shareholders
approving an increase in the number of the Companys authorized common shares to 800,000,000. Common Stock  The Company has authorized up to 800,000,000
shares of common stock, $0.001 par value per share, and had 694,374,850 shares issued and outstanding as of September 30, 2015. On March 25, 2015, the Company entered into binding Securities Purchase
Agreements with each of its directors and a number of other accredited investors who agreed to purchase 16,304,350 shares of the
Companys common stock at $0.92 per share for a total of $15,000,000. The Companys principal shareholders and two
of its directors, Dr. Raymond Schinazi and Dr. Phillip Frost, each purchased $3,187,667 of common stock. As of September
30, 2015, the Company had received the $15,000,000 related to these sales of common stock. On April 13, 2015, the Company expanded its private placement offering
of common stock from $15,000,000 to $18,000,000. On April 28, 2015, the Company closed on an additional $860,000 in proceeds to
a total of four accredited investors for the sale of an additional 934,805 shares. All of the securities were issued
and sold in reliance upon the exemption from registration contained in Section 4(a)(2) of the Securities Act of 1933 (the Act)
and Rule 506 promulgated thereunder. These securities may not be offered or sold in the United States in the absence of an
effective registration statement or exemption from the registration requirements under the Act. In June 2015, the Company's shareholders authorized an amendment
to the Company's Certificate of Incorporation effecting a reverse split in a ratio of 1 for 5, 1 for 8 and any ratio in between.
However, the Company has not yet determined whether to effectuate a reverse split, and if so, when to do so and by what ratio. Shares of common stock are reserved for future issuance as follows
as of September 30, 2015 (in thousands):
As of September 30, 2015
Options to purchase common stock 24,614
Options reserved for future issuance under the Company's 2007 Incentive Plan 77,687
Warrants to purchase common stock 8,380
Total 110,681 </t>
  </si>
  <si>
    <t>Warrants</t>
  </si>
  <si>
    <t xml:space="preserve">Note 4  Warrants The following is a summary of activity in the number of warrants
outstanding to purchase the Companys common stock for the nine months ended September 30, 2015 (in thousands):
Warrants accounted for as: Warrants accounted for as:
Equity Liabilities
January 2012 warrants March 2013 warrants April 2013 warrants February 2012 warrants August 2013 warrants October 2013 warrants October 2013 Series A warrants January 2014 warrants Total
Outstanding, January 1, 2015 650 455 1,864 1,000 10,000 200 7,100 5,500 26,769
Warrants exercised - - (864 ) - (10,000 ) (200 ) (6,325 ) (1,000 ) (18,389 )
Outstanding, September 30, 2015 650 455 1,000 1,000 - - 775 4,500 8,380
Expiration date January 11, 2016 March 1, 2016 April 25, 2018 February 28, 2016 August 26, 2023 October 18, 2018 October 24, 2023 January 16, 2024 For the nine months ended September 30, 2015, there were a total
of 18,389,000 warrants exercised. All warrants were exercised on a net exercise basis and resulted in the issuance of
8,637,000 shares of the Companys common stock during that period. Warrants consist of warrants potentially settleable in cash, which
are liability-classified warrants, and equity-classified warrants. Warrants classified as liabilities Liability-classified warrants consist of warrants issued in connection
with equity financings in February 2012, October 2013 and January 2014. These warrants are potentially settleable in
cash and were determined not to be indexed to the Companys own stock and are therefore accounted for as liabilities. The estimated fair value of outstanding warrants accounted for as
liabilities is determined at each balance sheet date. Any decrease or increase in the estimated fair value of the warrant liability
since the most recent balance sheet date is recorded in the consolidated statement of comprehensive loss as changes in fair value
of derivative liabilities. The fair value of the warrants classified as liabilities is estimated using the Black-Scholes option-pricing
model with the following inputs as of September 30, 2015:
February 2012 warrants October 2013 warrants January 2014 warrants
Strike price $ 0.60 $ 0.50 $ 0.50
Expected term (years) 0.4 8.2 8.4
Cumulative volatility % 76 % 100 % 99 %
Risk-free rate % 0.08 % 1.86 % 1.88 % The Companys expected volatility is based on a combination
of implied volatilities of similar publicly traded entities given that the Company has limited history of its own observable stock
price. The expected life assumption is based on the remaining contractual terms of the warrants. The risk-free rate is based on
the zero coupon rates in effect at the balance sheet date. The dividend yield used in the pricing model is zero, because the Company
has no present intention to pay cash dividends. Warrants classified as equity Warrants that were recorded in equity at fair value upon issuance,
and are not reported as liabilities on the balance sheet, are included in the above table which shows all warrants. </t>
  </si>
  <si>
    <t>Note 5  Stock-based compensation The Company recorded approximately $738,000 and $2,049,000 of stock-based
compensation related to employee and non-employee stock options for the three and nine months ended September 30, 2015 and $5,000
and $25,000 for the three and nine months ended September 30, 2014, respectively. As of September 30, 2015, there was $3,111,000
of unrecognized compensation cost related to outstanding options that is expected to be recognized as a component of the Companys
operating expenses over a weighted average period of 3.2 years. On June 29, 2015, the shareholders adopted the 2015 Equity Incentive
Plan. The Plan provides for the grant of incentive stock options, qualified stock options, restricted stock awards,
restricted stock units, stock appreciation rights, and performance shares or units and cash awards. Awards may be granted
under the Plan to Company employees, directors and independent contractors. The Company will no longer be issuing shares
under the 2007 Equity Incentive Plan. As of September 30, 2015, there were 24,613,880 shares subject to
outstanding common stock options granted under the 2007 and 2015 plans and 77,687,135 shares available for future grants. The administrator
of the plan determines the times when an option may become exercisable at the time of grant. Vesting periods of options granted
to date have not exceeded five years. The options generally will expire, unless previously exercised, no later than
ten years from the grant date. The Company is using unissued shares for all shares issued for options The following schedule presents activity in the Companys
outstanding stock options for the nine months ended September 30, 2015 (in thousands, except per share amounts):
Number of shares available for grant Total options outstanding Weighted Average Exercise Price Aggregate Intrinsic Value
Balance at January 1, 2015 32,863 19,600 $ 0.10 $ 10,584
Increase in authorized options 50,000
Exercised - (162 ) 0.12
Granted (5,220 ) 5,220 1.07
Cancelled 44 (44 ) 0.11
Balance at September 30, 2015 77,687 24,614 $ 0.31 $ 8,234 As of September 30, 2015 options to purchase 24,613,880 shares of
common stock, with an aggregate intrinsic value of $8,234,000, were outstanding that were fully vested or expected to vest with
a weighted average remaining contractual term of 5.2 years. As of September 30, 2015, options to purchase 19,917,064 shares of
common stock, with an aggregate intrinsic value of $8,897,000, were exercisable with a weighted-average exercise price of $0.19
per share and a weighted-average remaining contractual term of 4.3 years. The aggregate intrinsic value of outstanding and exercisable
options at September 30, 2015 was calculated based on the closing price of the Companys common stock as reported on the
OTCQB markets on September 30, 2015 of $0.64 per share less the exercise price of the options. The aggregate intrinsic value is
calculated based on the positive difference between the closing fair market value of the Companys common stock and the exercise
price of the underlying options.</t>
  </si>
  <si>
    <t>Net Income (Loss) per Share</t>
  </si>
  <si>
    <t xml:space="preserve">Note 6  Net Income (Loss) per Share The Company accounts for and discloses net income (loss) per common
share in accordance with FASB ASC Topic 260, Earnings Per Share The following table sets forth the number of potential common shares
excluded from the calculations of net income (loss) per diluted share because their inclusion would be anti-dilutive (in thousands):
For the three months ended September 30, For the nine months ended September 30,
2015 2014 2015 2014
Options to purchase common stock 24,614 3,058 24,614 3,058
Warrants to purchase common stock - 26,669 2,805 -
Total 24,614 29,727 27,419 3,058 </t>
  </si>
  <si>
    <t xml:space="preserve">Note 7  Marketable securities In connection with the Companys sale of assets to MusclePharm
in January 2014, the Company was to receive a total of 1,200,000 shares of MusclePharm common stock as consideration, 600,000 shares
of which were required to be held in escrow until October 2014 to satisfy any breaches of representations under the Biozone Merger
Agreement. The 600,000 shares not required to be held in escrow were sold by the Company for $5,400,000 in October 2014. On September
29, 2014, the Company signed a Memorandum of Understanding (MOU) with MusclePharm in which it agreed to release 90,000
shares of MusclePharm stock out of the original balance of 600,000 shares held in escrow in exchange for a release from all claims
which MusclePharm had made concerning assets which it acquired in its purchase of assets from the Company in January 2014. The
Company recognized a net loss on the return of these MusclePharm shares of $584,000 in the year ended December 31, 2014.
In October 2014, MusclePharm exercised its right to repurchase 250,000 shares of MusclePharm shares at $10.00 per share. Pursuant
to the MOU, MusclePharm did not withdraw the portion of its claim that related to a then pending eviction proceeding (See note
10) and the remaining 260,000 shares were to remain in escrow pending resolution of that proceeding. However, the Company
was informed that the escrow agent ultimately released all 260,000 shares to MusclePharm. While the Company intends
to attempt to recover the shares or their equivalent value from MusclePharm, the ultimate recovery of the shares is highly uncertain
and the Company believes a loss is probable. Accordingly, the Company recorded a full allowance against the related escrow receivable
amount. To the extent the Company is able to recover the shares or other consideration from MusclePharm and/or the MusclePharm
transfer agent upon resolution of this dispute, the Company would record other income at the time of such recovery. </t>
  </si>
  <si>
    <t>Mortgage Note Receivable</t>
  </si>
  <si>
    <t>Receivables [Abstract]</t>
  </si>
  <si>
    <t xml:space="preserve">Note 8 - Mortgage Note Receivable In June 2014, the Company acquired a mortgage note from a bank for
$2,626,290 which is collateralized by, among other things, the underlying real estate and related improvements. The property subject
to the mortgage is owned by an entity managed by Daniel Fisher, one of the founders of Biozone, and is currently under lease to
MusclePharm. At September 30, 2015, the carrying amount of the mortgage note receivable was $2,542,000, which consisted of $2,427,000
of principal, $90,000 of interest and $25,000 of fees paid to the selling bank. The mortgage note has a maturity date of August
1, 2032 and bears an interest rate of 7.24%. The Company records its mortgage note receivable at the amount advanced to the borrower,
which includes the stated principal amount and certain loan origination and commitment fees that are recognized over the term of
the mortgage note. Interest income is accrued as earned over the term of the mortgage note. The Company evaluates the collectability
of both interest and principal of the note to determine whether it is impaired. The note would be considered to be impaired if,
based on current information and events, the Company determined that it was probable that it would be unable to collect all amounts
due according to the existing contractual terms. If the note were considered to be impaired, the amount of loss would be calculated
by comparing the recorded investment to the value determined by discounting the expected future cash flows at the notes
effective interest rate or to the fair value of the Companys interest in the underlying collateral, less the cost to sell.
No impairment loss has been recognized in connection with the mortgage note receivable. </t>
  </si>
  <si>
    <t>Income Taxes</t>
  </si>
  <si>
    <t>Income Tax Disclosure [Abstract]</t>
  </si>
  <si>
    <t>Note 9  Income Taxes Deferred income tax assets and liabilities are recognized for the
estimated future tax consequences attributable to differences between the financial reporting and tax bases of assets and liabilities
and are measured using enacted tax rates in effect for the year in which those temporary differences are expected to be recovered
or settled. A valuation allowance is provided for the amount of deferred tax assets that, based on available evidence,
are not expected to be realized. As a result of the Companys cumulative losses, management
has concluded that a full valuation allowance against the Companys net deferred tax assets is appropriate. The Company has
recorded a net deferred tax liability of $65,195,000 as of September 30, 2015 and December 31, 2014 as it has not considered the
deferred tax liability, which is related to acquired in-process research and development, to be a future source of taxable income
in evaluating the need for a valuation allowance against its deferred tax assets due to the in-process research and development
asset being considered an indefinite-lived intangible asset. FASB ASC Topic 740, Income Taxes The Company currently files income tax returns in the United States
federal and various state jurisdictions. The Company is not currently under examination in any jurisdiction.</t>
  </si>
  <si>
    <t>Contingencies</t>
  </si>
  <si>
    <t xml:space="preserve">Note 10  Contingencies From time to time, the Company is a party to, or otherwise involved
in, legal proceedings arising in the normal course of business. As of the date of this report, except as described below,
the Company is not aware of any proceedings, threatened or pending, against it which, if determined adversely, would have a material
effect on its business, results of operations, cash flows or financial position. The Company was named in two legal proceedings involving Daniel
Fisher. The first proceeding was an action filed in Contra Costa County,
California by the landlord, which is an entity managed by Mr. Fisher, to evict MusclePharm as a tenant from real property
the Companys now inactive subsidiary, Biozone Laboratories, Inc. (Biozone Labs) previously leased. On March 27, 2014, the landlord filed suit in the Contra Costa
County Court against the Company and Biozone Labs, as well as MusclePharm, alleging an assignment of the lease to MusclePharm in
January 2014 was a violation of the lease and its provision requiring the landlords consent for a change of control. The
landlord failed to either approve or reject the proposed assignment when requested in December 2013. On February 24, 2015, Mr. Fisher agreed to withdraw this lawsuit
without prejudice in exchange for an agreement that all parties would be responsible for their own legal fees. In the second proceeding, the Company has been named as a party
to a lawsuit filed on April 15, 2014 in Contra Costa County, California by the same entity managed by Mr. Fisher. Also named in
this action are two of the Companys subsidiaries  BioZone Labs and Cocrystal Discovery. The action seeks
recovery on a promissory note purportedly executed by BioZone Labs in the principal amount of $295,000 in 2007, or almost seven
years before the Companys acquisition of Cocrystal Discovery. Motions challenging the sufficiency of the allegations
in the complaint were filed in the third quarter, 2014. The motions were granted and plaintiff was given an opportunity to amend
the complaint, and plaintiff has filed an amended complaint. On July 2, 2015 the Company, along with its subsidiaries and other
named defendants, filed a motion to bifurcate the action, and stay discovery on one of the causes of action. This motion
was granted on August 27, 2015 and the Court limited the scope of discovery in the first phase of the case. The Court also
ordered that the Company post a bond for the amount of $295,000, and the Company complied with the Order by posting the bond on
September 29, 2015. This is recorded as a short-term deposit. On October 1, 2015 Plaintiff was granted leave to
file a Second Amended Complaint, which was filed on the same day. The parties entered into a stipulation to extend the time
for the Company to respond to the Second Amended Complaint, and the deadline for a response is November 19, 2015. On October
9, 2015 the Company filed a motion for summary adjudication seeking judgment in its favor on the first two causes of action based
on the grounds that the promissory note is not valid or enforceable. The Company intends to vigorously defend the action. On October 13, 2013, Plaintiff Shefa LMV, LLC
("Plaintiff") filed a First Amended Complaint in Los Angeles Superior Court for civil penalties and injunctive relief
against numerous retailers and manufacturers of products, and alleged violations of Cal. Health &amp; Saftey Code § 25249.6
(part of the "Safe Drinking Water and Toxic Enforcement Act") and Cal. Bus. &amp; Prof. Code § 17200, et seq. (California's
"Unfair Competition Law"). The case is captioned Shefa LMV, LLC v. Walgreens Co., et al., LASC Case No. BC520416. The
complaint alleges that the retailers and manufacturers failed to place a clear and reasonable warning on the products which contained
"Cocamide DEA" pursuant to the Safe Drinking Water and Toxic Enforcement Act, and further requested that the defendants
be enjoined from manufacturing or selling products with Cocamide DEA in the State of California. Numerous actions that
had been filed alleging similar claims against defendants who manufactured and/or sold Cocamide DEA products have been coordinated,
with a new Judicial Council Coordination Proceeding Case No. JCCP 4765. On October 17, 2014, Plaintiff filed an amendment
to the Complaint, adding BioZone Laboratories, Inc. a California corporation, as Doe Defendant No. 9. The Company filed
an Answer to the First Amended Complaint on October 13, 2015. No discovery has taken place yet. In October 2015, Cocrystal Pharma, Inc. received
a subpoena from the staff of the Securities and Exchange Commission seeking the production of documents. The Company is fully
cooperating with the inquiry. The Company cannot predict or determine whether any proceeding may be instituted in connection
with the subpoena or the outcome of any proceeding that may be instituted. </t>
  </si>
  <si>
    <t>Subsequent Events</t>
  </si>
  <si>
    <t>Subsequent Events [Abstract]</t>
  </si>
  <si>
    <t xml:space="preserve">Note 11 - Subsequent events On October 1, 2015 the Board by unanimous written consent appointed
Jeff Meckler as full time CEO and Dr. Douglas Mayers as Chief Medical Officer with dates of employment October 1, 2015 and September
30, 2015 respectively. Prior to his appointment, Mr. Meckler had been
serving as the Companys interim Chief Executive Officer. As previously disclosed, on September 21, 2015, the Company and
Mr. Meckler entered into an employment agreement, subject to ratification by the Board, pursuant to which Mr. Meckler will receive
an annual salary of $340,000 and be eligible for an annual bonus equal to up to 50% of his base salary, subject to achievement
of certain performance targets. In addition, effective October 1, 2015, Mr. Meckler received a grant of 16,000,000 ten-year stock
options, vesting in five equal annual increments with the first vesting date being one year from grant date, subject to continued
employment on each applicable vesting date and accelerated vesting under certain conditions. Mr. Mecklers employment is
on an at-will basis. In addition, on October 1, 2015, the Board
approved the appointment of Dr. Douglas Mayers as the Companys Chief Medical Officer. On September 18, 2015, the Company
and Dr. Mayers entered into an employment agreement, subject to ratification by the Board, pursuant to which Dr. Mayers will receive
an annual salary of $280,000 and be eligible for an annual bonus equal to up to 35% of his base salary, subject to achievement
of certain performance targets. In addition, effective October 1, 2015, Dr. Mayers received a grant of 2,400,000 ten-year stock
options, vesting in four equal annual increments with the first vesting date being one year from grant date, subject to continued
employment on each applicable vesting date and accelerated vesting under certain conditions. Dr. Mayers employment is on
an at-will basis. </t>
  </si>
  <si>
    <t>Transactions with Related Parties</t>
  </si>
  <si>
    <t>Related Party Transactions [Abstract]</t>
  </si>
  <si>
    <t xml:space="preserve">Note 12 - Transactions with Related Parties On February 23, 2015, the Company entered
into an agreement with Dr. Gary Wilcox, the Companys Chief Executive Officer, pursuant to which Dr. Wilcox agreed to terminate
certain benefits under his employment agreement with the Company, entered into as of January 2, 2014. Prior to its termination,
Dr. Wilcoxs employment agreement had provided for a base salary, target bonus, and stock options. Dr. Wilcox will continue
to serve as a Senior Advisor to the Company and as a Board Director..Dr. Wilcox was paid $29,000 in the three months and $82,000
in the nine months ended September 30, 2015, in salary and benfits for these services. The
Company leases laboratory facilities and equipment, located in Tucker, Georgia, from C.S. Family, LLC, a limited liability company
that is wholly owned by Raymond F. Schinazi, Chairman. This lease was in place with RFS Pharma prior to the Companys
acquisition of that entity and terminates December 31, 2016. The total rent expense was $55,000 and $165,000 for the
three months and nine months ended September 30, 2015. </t>
  </si>
  <si>
    <t>Organization and Significant Accounting Policies (Policies)</t>
  </si>
  <si>
    <t>Organization And Significant Accounting Policies Policies</t>
  </si>
  <si>
    <t>Basis of Presentation and Significant Accounting Policies</t>
  </si>
  <si>
    <t>Basis of Presentation and Significant Accounting Policies The accompanying condensed consolidated financial statements have
been prepared pursuant to the rules of the Securities and Exchange Commission (SEC). Certain information and footnote
disclosures, normally included in annual financial statements prepared in accordance with U.S. generally accepted accounting principles
(GAAP), have been condensed or omitted pursuant to those rules and regulations. We believe disclosures made are adequate
to make the information presented not misleading. In the opinion of management, all adjustments, consisting only of normal recurring
adjustments necessary to fairly state the financial position, results of operations and cash flows with respect to the interim
condensed consolidated financial statements have been included. The results of operations for the interim periods are
not necessarily indicative of the results of operations for the entire fiscal year. All intercompany accounts and transactions
have been eliminated in consolidation. Reference is made to the audited annual financial statements of Cocrystal Pharma, Inc. included
in our Annual Report on Form 10-K for the year ended December 31, 2014 filed on March 31, 2015 (Annual Report) which
contain information useful to understanding the Companys businesses and financial statement presentations. The condensed
consolidated balance sheet as of December 31, 2014 was derived from the Companys most recent audited financial statements,
but does not include all disclosures required by GAAP for a year-end balance sheet. Our significant accounting policies and practices
are presented in Note 2 to the financial statements included in the Form 10-K.</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Recent Accounting Pronouncements</t>
  </si>
  <si>
    <t xml:space="preserve">Recent Accounting Pronouncements In August 2014, the Financial Accounting Standards Board (FASB)
issued Accounting Standards Update (ASU) No. 2014-15, Disclosure of Uncertainties about an Entitys Ability
to Continue as a Going Concern </t>
  </si>
  <si>
    <t>Fair Value Measurements (Tables)</t>
  </si>
  <si>
    <t>Fair Value Measurements Tables</t>
  </si>
  <si>
    <t>Financial instruments carried at fair value on a recurring</t>
  </si>
  <si>
    <t xml:space="preserve">September 30, Quoted Prices in Active Markets Significant Other Observable Inputs Unobservable Inputs
Description 2015 (Level 1) (Level 2) (Level 3)
Assets:
Cash and cash equivalents $ 12,413 $ 12,413 $ - $ -
Total assets $ 12,413 $ 12,413 $ - $ -
Liabilities:
Warrants potentially settleable in cash $ 3,096 $ - $ - $ 3,096
Total liabilities $ 3,096 $ - $ - $ 3,096
December 31, Quoted Prices in Active Markets Significant Other Observable Inputs Unobservable Inputs
Description 2014 (Level 1) (Level 2) (Level 3)
Assets:
Cash and cash equivalents $ 3,970 $ 3,970 $ - $ -
Marketable securities 1,975 - 1,975 -
Total assets $ 5,945 $ 3,970 $ 1,975 $ -
Liabilities:
Warrants potentially settleable in cash $ 8,464 $ - $ - $ 8,464
Total liabilities $ 8,464 $ - $ - $ 8,464 </t>
  </si>
  <si>
    <t>Level 3 financial assets and liabilities</t>
  </si>
  <si>
    <t xml:space="preserve">Fair Value Measurements Using Significant Unobservable Inputs (Level 3)
September 30, 2015 September 30, 2014
Balance , January 1, $ 8,464 $ 23
Change in fair value of Teva option - (23 )
Estimated fair value of warrants assumed in merger on January 2, 2014 - 10,475
Estimated fair value of warrants issued in January 2014 common stock sale - 3,696
Estimated fair value of warrants exchanged for common shares (13,862 ) -
Change in fair value of warrants 8,494 (6,929 )
Balance at September 30, 2015 and 2014 $ 3,096 $ 7,242 </t>
  </si>
  <si>
    <t>Stockholders' equity (Tables)</t>
  </si>
  <si>
    <t>Stockholders Equity Tables</t>
  </si>
  <si>
    <t>Common stock reserved future issuance</t>
  </si>
  <si>
    <t xml:space="preserve">As of September 30, 2015
Options to purchase common stock 24,614
Options reserved for future issuance under the Company's 2007 Incentive Plan 77,687
Warrants to purchase common stock 8,380
Total 110,681 </t>
  </si>
  <si>
    <t>Warrants (Tables)</t>
  </si>
  <si>
    <t>Warrants Tables</t>
  </si>
  <si>
    <t>Warrant activity</t>
  </si>
  <si>
    <t xml:space="preserve">Warrants accounted for as: Warrants accounted for as:
Equity Liabilities
January 2012 warrants March 2013 warrants April 2013 warrants February 2012 warrants August 2013 warrants October 2013 warrants October 2013 Series A warrants January 2014 warrants Total
Outstanding, January 1, 2015 650 455 1,864 1,000 10,000 200 7,100 5,500 26,769
Warrants exercised - - (864 ) - (10,000 ) (200 ) (6,325 ) (1,000 ) (18,389 )
Outstanding, September 30, 2015 650 455 1,000 1,000 - - 775 4,500 8,380
Expiration date January 11, 2016 March 1, 2016 April 25, 2018 February 28, 2016 August 26, 2023 October 18, 2018 October 24, 2023 January 16, 2024 </t>
  </si>
  <si>
    <t>Fair value model of each option award</t>
  </si>
  <si>
    <t>February 2012 warrants October 2013 warrants January 2014 warrants
Strike price $ 0.60 $ 0.50 $ 0.50
Expected term (years) 0.4 8.2 8.4
Cumulative volatility % 76 % 100 % 99 %
Risk-free rate % 0.08 % 1.86 % 1.88 %</t>
  </si>
  <si>
    <t>Stock-based compensation (Tables)</t>
  </si>
  <si>
    <t>Stock-based Compensation Tables</t>
  </si>
  <si>
    <t>Stock option plans</t>
  </si>
  <si>
    <t xml:space="preserve">Number of shares available for grant Total options outstanding Weighted Average Exercise Price Aggregate Intrinsic Value
Balance at January 1, 2015 32,863 19,600 $ 0.10 $ 10,584
Increase in authorized options 50,000
Exercised - (162 ) 0.12
Granted (5,220 ) 5,220 1.07
Cancelled 44 (44 ) 0.11
Balance at September 30, 2015 77,687 24,614 $ 0.31 $ 8,234 </t>
  </si>
  <si>
    <t>Net Income (Loss) per Share (Tables)</t>
  </si>
  <si>
    <t>Net Income Loss Per Share Tables</t>
  </si>
  <si>
    <t>Potential common shares, anti-dilutive</t>
  </si>
  <si>
    <t xml:space="preserve">he following table sets forth the number of potential common shares
excluded from the calculations of net income (loss) per diluted share because their inclusion would be anti-dilutive (in thousands):
For the three months ended September 30, For the nine months ended September 30,
2015 2014 2015 2014
Options to purchase common stock 24,614 3,058 24,614 3,058
Warrants to purchase common stock - 26,669 2,805 -
Total 24,614 29,727 27,419 3,058 </t>
  </si>
  <si>
    <t>Organization and Significant Accounting Policies (Details Narrative) - USD ($)</t>
  </si>
  <si>
    <t>Organization And Significant Accounting Policies Details Narrative</t>
  </si>
  <si>
    <t>State of incorporation</t>
  </si>
  <si>
    <t>Delaware</t>
  </si>
  <si>
    <t>Date of incorporation</t>
  </si>
  <si>
    <t>Mar. 18,
		2014</t>
  </si>
  <si>
    <t>Cash used in operating activities</t>
  </si>
  <si>
    <t>Fair Value Measurements (Details) - USD ($) $ in Thousands</t>
  </si>
  <si>
    <t>Dec. 31, 2013</t>
  </si>
  <si>
    <t>Assets:</t>
  </si>
  <si>
    <t>Liabilities:</t>
  </si>
  <si>
    <t>Warrants potentially settleable in cash</t>
  </si>
  <si>
    <t>Quoted Prices in Active Markets (Level 1) [Member]</t>
  </si>
  <si>
    <t>Significant Other Observable Inputs (Level 2) [Member]</t>
  </si>
  <si>
    <t>Unobservable Inputs (Level 3) [Member]</t>
  </si>
  <si>
    <t>Fair Value Measurements (Details 1) - USD ($)</t>
  </si>
  <si>
    <t>Balance, beginning</t>
  </si>
  <si>
    <t>Change in fair value of Teva option</t>
  </si>
  <si>
    <t>Estimated fair value of warrants assumed in merger on January 2, 2014</t>
  </si>
  <si>
    <t>Estimated fair value of warrants issued in January 2014 common stock sale</t>
  </si>
  <si>
    <t>Estimated fair value of warrants exchanged for common shares</t>
  </si>
  <si>
    <t>Change in fair value of warrants for the year ended December 31, 2014</t>
  </si>
  <si>
    <t>Balance, ending</t>
  </si>
  <si>
    <t>Stockholders' equity (Details) - shares</t>
  </si>
  <si>
    <t>Stockholders Equity Details</t>
  </si>
  <si>
    <t>Options to purchase common stock</t>
  </si>
  <si>
    <t>Options reserved for future issuance under the Company's 2007 Incentive Plan</t>
  </si>
  <si>
    <t>Warrants to purchase common stock</t>
  </si>
  <si>
    <t>Total reserved for future issuance</t>
  </si>
  <si>
    <t>Stockholders' equity (Details Narrative) - USD ($)</t>
  </si>
  <si>
    <t>Mar. 03, 2015</t>
  </si>
  <si>
    <t>Jan. 02, 2014</t>
  </si>
  <si>
    <t>Apr. 28, 2015</t>
  </si>
  <si>
    <t>Mar. 25, 2015</t>
  </si>
  <si>
    <t>Nov. 25, 2014</t>
  </si>
  <si>
    <t>Preferred Stock authorized</t>
  </si>
  <si>
    <t>Par value per share</t>
  </si>
  <si>
    <t>Common stock authorized</t>
  </si>
  <si>
    <t>Reverse split</t>
  </si>
  <si>
    <t>In June 2015, the Company's shareholders authorized an amendment to the Company's Certificate of Incorporation effecting a reverse split in a ratio of 1 for 5, 1 for 8 and any ratio in between. However, the Company has not yet determined whether to effectuate a reverse split, and if so, when to do so and by what ratio.</t>
  </si>
  <si>
    <t>Private Placement [Member]</t>
  </si>
  <si>
    <t>Sale of common stock</t>
  </si>
  <si>
    <t>Sale of common stock, price per share</t>
  </si>
  <si>
    <t>Proceeds from private placement</t>
  </si>
  <si>
    <t>Private offering maximum</t>
  </si>
  <si>
    <t>Private Placement [Member] | Maximum [Member]</t>
  </si>
  <si>
    <t>Private Placement [Member] | Director [Member]</t>
  </si>
  <si>
    <t>Sale of common stock, value</t>
  </si>
  <si>
    <t>Preferred stock issued upon merger</t>
  </si>
  <si>
    <t>Conversion of preferred to common stock</t>
  </si>
  <si>
    <t>Warrants (Details)</t>
  </si>
  <si>
    <t>Sep. 30, 2015shares</t>
  </si>
  <si>
    <t>Outstanding, Beginning</t>
  </si>
  <si>
    <t>Warrants exercised</t>
  </si>
  <si>
    <t>Outstanding, End of period</t>
  </si>
  <si>
    <t>January 2012 warrants [Member]</t>
  </si>
  <si>
    <t>Expiration date</t>
  </si>
  <si>
    <t>Jan. 11,
		2016</t>
  </si>
  <si>
    <t>February 2012 warrants [Member]</t>
  </si>
  <si>
    <t>Mar. 1,
		2016</t>
  </si>
  <si>
    <t>June 2013 (A) warrants [Member]</t>
  </si>
  <si>
    <t>Apr. 25,
		2018</t>
  </si>
  <si>
    <t>June 2013 (B) warrants [Member]</t>
  </si>
  <si>
    <t>Feb. 28,
		2016</t>
  </si>
  <si>
    <t>August 2013 warrants [Member]</t>
  </si>
  <si>
    <t>Aug. 26,
		2023</t>
  </si>
  <si>
    <t>October 2013 warrants [Member]</t>
  </si>
  <si>
    <t>Oct. 18,
		2018</t>
  </si>
  <si>
    <t>Series A 2013 warrants [Member]</t>
  </si>
  <si>
    <t>Oct. 24,
		2023</t>
  </si>
  <si>
    <t>January 2014 warrants [Member]</t>
  </si>
  <si>
    <t>Jan. 16,
		2024</t>
  </si>
  <si>
    <t>Warrants (Details 1)</t>
  </si>
  <si>
    <t>Sep. 30, 2015$ / shares</t>
  </si>
  <si>
    <t>Strike price</t>
  </si>
  <si>
    <t>Expected term (years)</t>
  </si>
  <si>
    <t>4 months 24 days</t>
  </si>
  <si>
    <t>Cumulative volatility %</t>
  </si>
  <si>
    <t>76.00%</t>
  </si>
  <si>
    <t>Risk-free rate %</t>
  </si>
  <si>
    <t>0.08%</t>
  </si>
  <si>
    <t>8 years 2 months 12 days</t>
  </si>
  <si>
    <t>100.00%</t>
  </si>
  <si>
    <t>1.86%</t>
  </si>
  <si>
    <t>January 2014 Warrants [Member]</t>
  </si>
  <si>
    <t>8 years 4 months 24 days</t>
  </si>
  <si>
    <t>99.00%</t>
  </si>
  <si>
    <t>1.88%</t>
  </si>
  <si>
    <t>Warrants (Details Narrative)</t>
  </si>
  <si>
    <t>Warrants Details Narrative</t>
  </si>
  <si>
    <t>Shares issued upon warrants exercises</t>
  </si>
  <si>
    <t>Stock-based compensation (Details)</t>
  </si>
  <si>
    <t>Sep. 30, 2015USD ($)$ / sharesshares</t>
  </si>
  <si>
    <t>Option activity</t>
  </si>
  <si>
    <t>Number of shares, Outstanding ending balance</t>
  </si>
  <si>
    <t>Aggregate intrinsic value, Outstanding ending balance | $</t>
  </si>
  <si>
    <t>Employee Stock Option [Member]</t>
  </si>
  <si>
    <t>Number of shares available for grant</t>
  </si>
  <si>
    <t>Shares available for future grant, beginning balance</t>
  </si>
  <si>
    <t>Increase in authorized options</t>
  </si>
  <si>
    <t>Number of shares, Granted</t>
  </si>
  <si>
    <t>Number of shares, Cancelled</t>
  </si>
  <si>
    <t>Shares available for future grant, ending balance</t>
  </si>
  <si>
    <t>Number of shares, Outstanding beginning balance</t>
  </si>
  <si>
    <t>Number of shares, Exercised</t>
  </si>
  <si>
    <t>Weighted average exercise price, Outstanding beginning balance | $ / shares</t>
  </si>
  <si>
    <t>$ .10</t>
  </si>
  <si>
    <t>Weighted average exercise price, Exercised | $ / shares</t>
  </si>
  <si>
    <t>.12</t>
  </si>
  <si>
    <t>Weighted average exercise price, Granted | $ / shares</t>
  </si>
  <si>
    <t>Weighted average exercise price, Cancelled | $ / shares</t>
  </si>
  <si>
    <t>.11</t>
  </si>
  <si>
    <t>Weighted average exercise price, Outstanding ending balance | $ / shares</t>
  </si>
  <si>
    <t>Aggregate intrinsic value, Outstanding beginning balance | $</t>
  </si>
  <si>
    <t>Stock-based compensation (Details Narrative) - USD ($)</t>
  </si>
  <si>
    <t>Employee stock-based compensation expense</t>
  </si>
  <si>
    <t>Unrecognized compensation expense</t>
  </si>
  <si>
    <t>Weighted average period</t>
  </si>
  <si>
    <t>5 years 2 months 12 days</t>
  </si>
  <si>
    <t>3 years 2 months 12 days</t>
  </si>
  <si>
    <t>Options outstanding under plan</t>
  </si>
  <si>
    <t>Options outstanding, value</t>
  </si>
  <si>
    <t>Options exercisable under plan, shares</t>
  </si>
  <si>
    <t>Options exercisable, value</t>
  </si>
  <si>
    <t>Options exercisable, weighted average exercise price</t>
  </si>
  <si>
    <t>Options exercisable, term</t>
  </si>
  <si>
    <t>4 years 3 months 18 days</t>
  </si>
  <si>
    <t>Aggregate intrinsic value, options</t>
  </si>
  <si>
    <t>$ .31</t>
  </si>
  <si>
    <t>2015 Plan [Member]</t>
  </si>
  <si>
    <t>Shares authorized for issuance under equity incentive plan</t>
  </si>
  <si>
    <t>2007 Plan [Member]</t>
  </si>
  <si>
    <t>Shares available for future issuance</t>
  </si>
  <si>
    <t>Equity Incentive Plans [Member]</t>
  </si>
  <si>
    <t>Net Income (Loss) per Share (Details 1) - shares shares in Thousands</t>
  </si>
  <si>
    <t>Anti-dilutive securities</t>
  </si>
  <si>
    <t>Stock Option [Member]</t>
  </si>
  <si>
    <t>Warrant [Member]</t>
  </si>
  <si>
    <t>Marketable securities (Details Narrative) - USD ($) $ / shares in Units, $ in Thousands</t>
  </si>
  <si>
    <t>10 Months Ended</t>
  </si>
  <si>
    <t>12 Months Ended</t>
  </si>
  <si>
    <t>Oct. 31, 2014</t>
  </si>
  <si>
    <t>Jan. 31, 2014</t>
  </si>
  <si>
    <t>Sale of shares</t>
  </si>
  <si>
    <t>MusclePharm [Member]</t>
  </si>
  <si>
    <t>Shares receivable</t>
  </si>
  <si>
    <t>Common stock shares owned</t>
  </si>
  <si>
    <t>Price per share</t>
  </si>
  <si>
    <t>Shares released</t>
  </si>
  <si>
    <t>Recognized loss on return of shares</t>
  </si>
  <si>
    <t>Musclepharm repurchase of shares</t>
  </si>
  <si>
    <t>Portion of shares in escrow</t>
  </si>
  <si>
    <t>Mortgage Notes and Other Receivable (Details Narrative) - USD ($)</t>
  </si>
  <si>
    <t>1 Months Ended</t>
  </si>
  <si>
    <t>Jun. 30, 2014</t>
  </si>
  <si>
    <t>Mortgage Notes And Other Receivable Details Narrative</t>
  </si>
  <si>
    <t>Mortgage note acquired from bank</t>
  </si>
  <si>
    <t>Carrying amount of mortgage note receivable</t>
  </si>
  <si>
    <t>Interest rate</t>
  </si>
  <si>
    <t>7.24%</t>
  </si>
  <si>
    <t>Principal</t>
  </si>
  <si>
    <t>Interest</t>
  </si>
  <si>
    <t>Fees</t>
  </si>
  <si>
    <t>Income Taxes (Details Narrative) - USD ($)</t>
  </si>
  <si>
    <t>Net deferred tax liability</t>
  </si>
  <si>
    <t>Contingencies (Details Narrative)</t>
  </si>
  <si>
    <t>Sep. 30, 2015USD ($)</t>
  </si>
  <si>
    <t>Contingencies Details Narrative</t>
  </si>
  <si>
    <t>Claim made on default note</t>
  </si>
  <si>
    <t>Subsequent Events (Details Narrative)</t>
  </si>
  <si>
    <t>Sep. 30, 2015USD ($)shares</t>
  </si>
  <si>
    <t>Chief Executive Officer [Member]</t>
  </si>
  <si>
    <t>Salary | $</t>
  </si>
  <si>
    <t>Bonus rate</t>
  </si>
  <si>
    <t>50.00%</t>
  </si>
  <si>
    <t>Options granted</t>
  </si>
  <si>
    <t>Option term</t>
  </si>
  <si>
    <t>10 years</t>
  </si>
  <si>
    <t>Chief Medical Officer [Member]</t>
  </si>
  <si>
    <t>35.00%</t>
  </si>
  <si>
    <t>Transactions with Related Parties (Details Narrative) - USD ($)</t>
  </si>
  <si>
    <t>Transactions With Related Parties Details Narrative</t>
  </si>
  <si>
    <t>Compensation paid to consultant</t>
  </si>
  <si>
    <t>Rent expens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412486</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5" r="C14" t="n">
        <v>694374850</v>
      </c>
    </row>
    <row r="15" spans="1:3">
      <c s="4" r="A15" t="s">
        <v>24</v>
      </c>
      <c s="4" r="B15" t="s">
        <v>25</v>
      </c>
    </row>
    <row r="16" spans="1:3">
      <c s="4" r="A16" t="s">
        <v>26</v>
      </c>
      <c s="6" r="B16" t="s">
        <v>27</v>
      </c>
    </row>
    <row r="17" spans="1:3">
      <c s="4" r="A17" t="s">
        <v>28</v>
      </c>
      <c s="5" r="B17"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2</v>
      </c>
      <c s="2" r="B1" t="s">
        <v>1</v>
      </c>
    </row>
    <row r="2" spans="1:2">
      <c s="2" r="B2" t="s">
        <v>2</v>
      </c>
    </row>
    <row r="3" spans="1:2">
      <c s="3" r="A3" t="s">
        <v>156</v>
      </c>
    </row>
    <row r="4" spans="1:2">
      <c s="4" r="A4" t="s">
        <v>162</v>
      </c>
      <c s="4" r="B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19</v>
      </c>
      <c s="2" r="B1" t="s">
        <v>1</v>
      </c>
    </row>
    <row r="2" spans="1:2">
      <c s="2" r="B2" t="s">
        <v>2</v>
      </c>
    </row>
    <row r="3" spans="1:2">
      <c s="3" r="A3" t="s">
        <v>156</v>
      </c>
    </row>
    <row r="4" spans="1:2">
      <c s="4" r="A4" t="s">
        <v>119</v>
      </c>
      <c s="4" r="B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5</v>
      </c>
      <c s="2" r="B1" t="s">
        <v>1</v>
      </c>
    </row>
    <row r="2" spans="1:2">
      <c s="2" r="B2" t="s">
        <v>2</v>
      </c>
    </row>
    <row r="3" spans="1:2">
      <c s="3" r="A3" t="s">
        <v>156</v>
      </c>
    </row>
    <row r="4" spans="1:2">
      <c s="4" r="A4" t="s">
        <v>165</v>
      </c>
      <c s="4" r="B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34</v>
      </c>
      <c s="2" r="B1" t="s">
        <v>1</v>
      </c>
    </row>
    <row r="2" spans="1:2">
      <c s="2" r="B2" t="s">
        <v>2</v>
      </c>
    </row>
    <row r="3" spans="1:2">
      <c s="3" r="A3" t="s">
        <v>156</v>
      </c>
    </row>
    <row r="4" spans="1:2">
      <c s="4" r="A4" t="s">
        <v>34</v>
      </c>
      <c s="4" r="B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4</v>
      </c>
      <c s="2" r="B1" t="s">
        <v>1</v>
      </c>
    </row>
    <row r="2" spans="1:2">
      <c s="2" r="B2" t="s">
        <v>2</v>
      </c>
    </row>
    <row r="3" spans="1:2">
      <c s="3" r="A3" t="s">
        <v>156</v>
      </c>
    </row>
    <row r="4" spans="1:2">
      <c s="4" r="A4" t="s">
        <v>174</v>
      </c>
      <c s="4" r="B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79</v>
      </c>
      <c s="2" r="B1" t="s">
        <v>1</v>
      </c>
    </row>
    <row r="2" spans="1:2">
      <c s="2" r="B2" t="s">
        <v>2</v>
      </c>
    </row>
    <row r="3" spans="1:2">
      <c s="3" r="A3" t="s">
        <v>180</v>
      </c>
    </row>
    <row r="4" spans="1:2">
      <c s="4" r="A4" t="s">
        <v>179</v>
      </c>
      <c s="4" r="B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r="1" spans="1:2">
      <c s="1" r="A1" t="s">
        <v>182</v>
      </c>
      <c s="2" r="B1" t="s">
        <v>1</v>
      </c>
    </row>
    <row r="2" spans="1:2">
      <c s="2" r="B2" t="s">
        <v>2</v>
      </c>
    </row>
    <row r="3" spans="1:2">
      <c s="3" r="A3" t="s">
        <v>183</v>
      </c>
    </row>
    <row r="4" spans="1:2">
      <c s="4" r="A4" t="s">
        <v>184</v>
      </c>
      <c s="4" r="B4" t="s">
        <v>185</v>
      </c>
    </row>
    <row r="5" spans="1:2">
      <c s="4" r="A5" t="s">
        <v>186</v>
      </c>
      <c s="4" r="B5" t="s">
        <v>187</v>
      </c>
    </row>
    <row r="6" spans="1:2">
      <c s="4" r="A6" t="s">
        <v>188</v>
      </c>
      <c s="4" r="B6"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12413000</v>
      </c>
      <c s="7" r="C3" t="n">
        <v>3970000</v>
      </c>
    </row>
    <row r="4" spans="1:3">
      <c s="4" r="A4" t="s">
        <v>33</v>
      </c>
      <c s="7" r="B4" t="n">
        <v>12000</v>
      </c>
      <c s="5" r="C4" t="n">
        <v>122000</v>
      </c>
    </row>
    <row r="5" spans="1:3">
      <c s="4" r="A5" t="s">
        <v>34</v>
      </c>
      <c s="4" r="B5" t="s">
        <v>35</v>
      </c>
      <c s="5" r="C5" t="n">
        <v>1975000</v>
      </c>
    </row>
    <row r="6" spans="1:3">
      <c s="4" r="A6" t="s">
        <v>36</v>
      </c>
      <c s="7" r="B6" t="n">
        <v>632000</v>
      </c>
      <c s="5" r="C6" t="n">
        <v>144000</v>
      </c>
    </row>
    <row r="7" spans="1:3">
      <c s="4" r="A7" t="s">
        <v>37</v>
      </c>
      <c s="5" r="B7" t="n">
        <v>168000</v>
      </c>
      <c s="5" r="C7" t="n">
        <v>165000</v>
      </c>
    </row>
    <row r="8" spans="1:3">
      <c s="4" r="A8" t="s">
        <v>38</v>
      </c>
      <c s="5" r="B8" t="n">
        <v>13225000</v>
      </c>
      <c s="5" r="C8" t="n">
        <v>6376000</v>
      </c>
    </row>
    <row r="9" spans="1:3">
      <c s="4" r="A9" t="s">
        <v>39</v>
      </c>
      <c s="5" r="B9" t="n">
        <v>369000</v>
      </c>
      <c s="5" r="C9" t="n">
        <v>284000</v>
      </c>
    </row>
    <row r="10" spans="1:3">
      <c s="4" r="A10" t="s">
        <v>40</v>
      </c>
      <c s="5" r="B10" t="n">
        <v>31000</v>
      </c>
      <c s="5" r="C10" t="n">
        <v>31000</v>
      </c>
    </row>
    <row r="11" spans="1:3">
      <c s="4" r="A11" t="s">
        <v>41</v>
      </c>
      <c s="5" r="B11" t="n">
        <v>2374000</v>
      </c>
      <c s="5" r="C11" t="n">
        <v>2431000</v>
      </c>
    </row>
    <row r="12" spans="1:3">
      <c s="4" r="A12" t="s">
        <v>42</v>
      </c>
      <c s="5" r="B12" t="n">
        <v>184966000</v>
      </c>
      <c s="5" r="C12" t="n">
        <v>184966000</v>
      </c>
    </row>
    <row r="13" spans="1:3">
      <c s="4" r="A13" t="s">
        <v>43</v>
      </c>
      <c s="5" r="B13" t="n">
        <v>65195000</v>
      </c>
      <c s="5" r="C13" t="n">
        <v>65195000</v>
      </c>
    </row>
    <row r="14" spans="1:3">
      <c s="4" r="A14" t="s">
        <v>44</v>
      </c>
      <c s="5" r="B14" t="n">
        <v>266160000</v>
      </c>
      <c s="5" r="C14" t="n">
        <v>259283000</v>
      </c>
    </row>
    <row r="15" spans="1:3">
      <c s="3" r="A15" t="s">
        <v>45</v>
      </c>
    </row>
    <row r="16" spans="1:3">
      <c s="4" r="A16" t="s">
        <v>46</v>
      </c>
      <c s="5" r="B16" t="n">
        <v>724000</v>
      </c>
      <c s="5" r="C16" t="n">
        <v>299000</v>
      </c>
    </row>
    <row r="17" spans="1:3">
      <c s="4" r="A17" t="s">
        <v>47</v>
      </c>
      <c s="5" r="B17" t="n">
        <v>331000</v>
      </c>
      <c s="5" r="C17" t="n">
        <v>394000</v>
      </c>
    </row>
    <row r="18" spans="1:3">
      <c s="4" r="A18" t="s">
        <v>48</v>
      </c>
      <c s="5" r="B18" t="n">
        <v>3096000</v>
      </c>
      <c s="5" r="C18" t="n">
        <v>8464000</v>
      </c>
    </row>
    <row r="19" spans="1:3">
      <c s="4" r="A19" t="s">
        <v>49</v>
      </c>
      <c s="5" r="B19" t="n">
        <v>4151000</v>
      </c>
      <c s="5" r="C19" t="n">
        <v>9157000</v>
      </c>
    </row>
    <row r="20" spans="1:3">
      <c s="3" r="A20" t="s">
        <v>50</v>
      </c>
    </row>
    <row r="21" spans="1:3">
      <c s="4" r="A21" t="s">
        <v>51</v>
      </c>
      <c s="5" r="B21" t="n">
        <v>61000</v>
      </c>
      <c s="5" r="C21" t="n">
        <v>62000</v>
      </c>
    </row>
    <row r="22" spans="1:3">
      <c s="4" r="A22" t="s">
        <v>52</v>
      </c>
      <c s="5" r="B22" t="n">
        <v>65195000</v>
      </c>
      <c s="5" r="C22" t="n">
        <v>65195000</v>
      </c>
    </row>
    <row r="23" spans="1:3">
      <c s="4" r="A23" t="s">
        <v>53</v>
      </c>
      <c s="5" r="B23" t="n">
        <v>65256000</v>
      </c>
      <c s="5" r="C23" t="n">
        <v>65257000</v>
      </c>
    </row>
    <row r="24" spans="1:3">
      <c s="4" r="A24" t="s">
        <v>54</v>
      </c>
      <c s="7" r="B24" t="n">
        <v>69407000</v>
      </c>
      <c s="5" r="C24" t="n">
        <v>74414000</v>
      </c>
    </row>
    <row r="25" spans="1:3">
      <c s="4" r="A25" t="s">
        <v>55</v>
      </c>
      <c s="4" r="B25" t="s">
        <v>35</v>
      </c>
      <c s="5" r="C25" t="n">
        <v>178218000</v>
      </c>
    </row>
    <row r="26" spans="1:3">
      <c s="3" r="A26" t="s">
        <v>56</v>
      </c>
    </row>
    <row r="27" spans="1:3">
      <c s="4" r="A27" t="s">
        <v>57</v>
      </c>
      <c s="4" r="B27" t="s">
        <v>35</v>
      </c>
      <c s="5" r="C27" t="n">
        <v>1000</v>
      </c>
    </row>
    <row r="28" spans="1:3">
      <c s="4" r="A28" t="s">
        <v>58</v>
      </c>
      <c s="7" r="B28" t="n">
        <v>694000</v>
      </c>
      <c s="5" r="C28" t="n">
        <v>123000</v>
      </c>
    </row>
    <row r="29" spans="1:3">
      <c s="4" r="A29" t="s">
        <v>59</v>
      </c>
      <c s="7" r="B29" t="n">
        <v>228166000</v>
      </c>
      <c s="5" r="C29" t="n">
        <v>18725000</v>
      </c>
    </row>
    <row r="30" spans="1:3">
      <c s="4" r="A30" t="s">
        <v>60</v>
      </c>
      <c s="4" r="B30" t="s">
        <v>35</v>
      </c>
      <c s="5" r="C30" t="n">
        <v>236000</v>
      </c>
    </row>
    <row r="31" spans="1:3">
      <c s="4" r="A31" t="s">
        <v>61</v>
      </c>
      <c s="7" r="B31" t="n">
        <v>-32107000</v>
      </c>
      <c s="5" r="C31" t="n">
        <v>-12434000</v>
      </c>
    </row>
    <row r="32" spans="1:3">
      <c s="4" r="A32" t="s">
        <v>62</v>
      </c>
      <c s="5" r="B32" t="n">
        <v>196753000</v>
      </c>
      <c s="5" r="C32" t="n">
        <v>6651000</v>
      </c>
    </row>
    <row r="33" spans="1:3">
      <c s="4" r="A33" t="s">
        <v>63</v>
      </c>
      <c s="7" r="B33" t="n">
        <v>266160000</v>
      </c>
      <c s="7" r="C33" t="n">
        <v>259283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s="1" r="A1" t="s">
        <v>190</v>
      </c>
      <c s="2" r="B1" t="s">
        <v>1</v>
      </c>
    </row>
    <row r="2" spans="1:2">
      <c s="2" r="B2" t="s">
        <v>2</v>
      </c>
    </row>
    <row r="3" spans="1:2">
      <c s="3" r="A3" t="s">
        <v>191</v>
      </c>
    </row>
    <row r="4" spans="1:2">
      <c s="4" r="A4" t="s">
        <v>192</v>
      </c>
      <c s="4" r="B4" t="s">
        <v>193</v>
      </c>
    </row>
    <row r="5" spans="1:2">
      <c s="4" r="A5" t="s">
        <v>194</v>
      </c>
      <c s="4" r="B5"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96</v>
      </c>
      <c s="2" r="B1" t="s">
        <v>1</v>
      </c>
    </row>
    <row r="2" spans="1:2">
      <c s="2" r="B2" t="s">
        <v>2</v>
      </c>
    </row>
    <row r="3" spans="1:2">
      <c s="3" r="A3" t="s">
        <v>197</v>
      </c>
    </row>
    <row r="4" spans="1:2">
      <c s="4" r="A4" t="s">
        <v>198</v>
      </c>
      <c s="4" r="B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s="1" r="A1" t="s">
        <v>200</v>
      </c>
      <c s="2" r="B1" t="s">
        <v>1</v>
      </c>
    </row>
    <row r="2" spans="1:2">
      <c s="2" r="B2" t="s">
        <v>2</v>
      </c>
    </row>
    <row r="3" spans="1:2">
      <c s="3" r="A3" t="s">
        <v>201</v>
      </c>
    </row>
    <row r="4" spans="1:2">
      <c s="4" r="A4" t="s">
        <v>202</v>
      </c>
      <c s="4" r="B4" t="s">
        <v>203</v>
      </c>
    </row>
    <row r="5" spans="1:2">
      <c s="4" r="A5" t="s">
        <v>204</v>
      </c>
      <c s="4" r="B5"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06</v>
      </c>
      <c s="2" r="B1" t="s">
        <v>1</v>
      </c>
    </row>
    <row r="2" spans="1:2">
      <c s="2" r="B2" t="s">
        <v>2</v>
      </c>
    </row>
    <row r="3" spans="1:2">
      <c s="3" r="A3" t="s">
        <v>207</v>
      </c>
    </row>
    <row r="4" spans="1:2">
      <c s="4" r="A4" t="s">
        <v>208</v>
      </c>
      <c s="4" r="B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10</v>
      </c>
      <c s="2" r="B1" t="s">
        <v>1</v>
      </c>
    </row>
    <row r="2" spans="1:2">
      <c s="2" r="B2" t="s">
        <v>2</v>
      </c>
    </row>
    <row r="3" spans="1:2">
      <c s="3" r="A3" t="s">
        <v>211</v>
      </c>
    </row>
    <row r="4" spans="1:2">
      <c s="4" r="A4" t="s">
        <v>212</v>
      </c>
      <c s="4" r="B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6"/>
    <col customWidth="1" max="5" min="5" width="14"/>
    <col customWidth="1" max="6" min="6" width="14"/>
  </cols>
  <sheetData>
    <row r="1" spans="1:6">
      <c s="1" r="A1" t="s">
        <v>214</v>
      </c>
      <c s="2" r="B1" t="s">
        <v>78</v>
      </c>
      <c s="2" r="D1" t="s">
        <v>1</v>
      </c>
    </row>
    <row r="2" spans="1:6">
      <c s="2" r="B2" t="s">
        <v>2</v>
      </c>
      <c s="2" r="C2" t="s">
        <v>79</v>
      </c>
      <c s="2" r="D2" t="s">
        <v>2</v>
      </c>
      <c s="2" r="E2" t="s">
        <v>79</v>
      </c>
      <c s="2" r="F2" t="s">
        <v>30</v>
      </c>
    </row>
    <row r="3" spans="1:6">
      <c s="3" r="A3" t="s">
        <v>215</v>
      </c>
    </row>
    <row r="4" spans="1:6">
      <c s="4" r="A4" t="s">
        <v>216</v>
      </c>
      <c s="4" r="D4" t="s">
        <v>217</v>
      </c>
    </row>
    <row r="5" spans="1:6">
      <c s="4" r="A5" t="s">
        <v>218</v>
      </c>
      <c s="4" r="D5" t="s">
        <v>219</v>
      </c>
    </row>
    <row r="6" spans="1:6">
      <c s="4" r="A6" t="s">
        <v>61</v>
      </c>
      <c s="7" r="B6" t="n">
        <v>-32107000</v>
      </c>
      <c s="7" r="D6" t="n">
        <v>-32107000</v>
      </c>
      <c s="7" r="F6" t="n">
        <v>-12434000</v>
      </c>
    </row>
    <row r="7" spans="1:6">
      <c s="4" r="A7" t="s">
        <v>86</v>
      </c>
      <c s="7" r="B7" t="n">
        <v>-3590000</v>
      </c>
      <c s="7" r="C7" t="n">
        <v>-1219000</v>
      </c>
      <c s="5" r="D7" t="n">
        <v>-9575000</v>
      </c>
      <c s="7" r="E7" t="n">
        <v>-4139000</v>
      </c>
    </row>
    <row r="8" spans="1:6">
      <c s="4" r="A8" t="s">
        <v>220</v>
      </c>
      <c s="7" r="D8" t="n">
        <v>-7277000</v>
      </c>
      <c s="7" r="E8" t="n">
        <v>-4257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s>
  <sheetData>
    <row r="1" spans="1:5">
      <c s="1" r="A1" t="s">
        <v>221</v>
      </c>
      <c s="2" r="B1" t="s">
        <v>2</v>
      </c>
      <c s="2" r="C1" t="s">
        <v>30</v>
      </c>
      <c s="2" r="D1" t="s">
        <v>79</v>
      </c>
      <c s="2" r="E1" t="s">
        <v>222</v>
      </c>
    </row>
    <row r="2" spans="1:5">
      <c s="3" r="A2" t="s">
        <v>223</v>
      </c>
    </row>
    <row r="3" spans="1:5">
      <c s="4" r="A3" t="s">
        <v>32</v>
      </c>
      <c s="7" r="B3" t="n">
        <v>12413</v>
      </c>
      <c s="7" r="C3" t="n">
        <v>3970</v>
      </c>
      <c s="7" r="D3" t="n">
        <v>3006</v>
      </c>
      <c s="7" r="E3" t="n">
        <v>1034</v>
      </c>
    </row>
    <row r="4" spans="1:5">
      <c s="4" r="A4" t="s">
        <v>34</v>
      </c>
      <c s="4" r="B4" t="s">
        <v>35</v>
      </c>
      <c s="5" r="C4" t="n">
        <v>1975</v>
      </c>
    </row>
    <row r="5" spans="1:5">
      <c s="4" r="A5" t="s">
        <v>44</v>
      </c>
      <c s="7" r="B5" t="n">
        <v>12413</v>
      </c>
      <c s="5" r="C5" t="n">
        <v>5945</v>
      </c>
    </row>
    <row r="6" spans="1:5">
      <c s="3" r="A6" t="s">
        <v>224</v>
      </c>
    </row>
    <row r="7" spans="1:5">
      <c s="4" r="A7" t="s">
        <v>225</v>
      </c>
      <c s="5" r="B7" t="n">
        <v>3096</v>
      </c>
      <c s="5" r="C7" t="n">
        <v>8464</v>
      </c>
    </row>
    <row r="8" spans="1:5">
      <c s="4" r="A8" t="s">
        <v>54</v>
      </c>
      <c s="5" r="B8" t="n">
        <v>3096</v>
      </c>
      <c s="5" r="C8" t="n">
        <v>8464</v>
      </c>
    </row>
    <row r="9" spans="1:5">
      <c s="4" r="A9" t="s">
        <v>226</v>
      </c>
    </row>
    <row r="10" spans="1:5">
      <c s="3" r="A10" t="s">
        <v>223</v>
      </c>
    </row>
    <row r="11" spans="1:5">
      <c s="4" r="A11" t="s">
        <v>32</v>
      </c>
      <c s="5" r="B11" t="n">
        <v>12413</v>
      </c>
      <c s="7" r="C11" t="n">
        <v>3970</v>
      </c>
    </row>
    <row r="12" spans="1:5">
      <c s="4" r="A12" t="s">
        <v>34</v>
      </c>
      <c s="4" r="C12" t="s">
        <v>35</v>
      </c>
    </row>
    <row r="13" spans="1:5">
      <c s="4" r="A13" t="s">
        <v>44</v>
      </c>
      <c s="7" r="B13" t="n">
        <v>12413</v>
      </c>
      <c s="7" r="C13" t="n">
        <v>3970</v>
      </c>
    </row>
    <row r="14" spans="1:5">
      <c s="3" r="A14" t="s">
        <v>224</v>
      </c>
    </row>
    <row r="15" spans="1:5">
      <c s="4" r="A15" t="s">
        <v>225</v>
      </c>
      <c s="4" r="B15" t="s">
        <v>35</v>
      </c>
      <c s="4" r="C15" t="s">
        <v>35</v>
      </c>
    </row>
    <row r="16" spans="1:5">
      <c s="4" r="A16" t="s">
        <v>54</v>
      </c>
      <c s="4" r="B16" t="s">
        <v>35</v>
      </c>
      <c s="4" r="C16" t="s">
        <v>35</v>
      </c>
    </row>
    <row r="17" spans="1:5">
      <c s="4" r="A17" t="s">
        <v>227</v>
      </c>
    </row>
    <row r="18" spans="1:5">
      <c s="3" r="A18" t="s">
        <v>223</v>
      </c>
    </row>
    <row r="19" spans="1:5">
      <c s="4" r="A19" t="s">
        <v>32</v>
      </c>
      <c s="4" r="B19" t="s">
        <v>35</v>
      </c>
      <c s="4" r="C19" t="s">
        <v>35</v>
      </c>
    </row>
    <row r="20" spans="1:5">
      <c s="4" r="A20" t="s">
        <v>34</v>
      </c>
      <c s="7" r="C20" t="n">
        <v>1975</v>
      </c>
    </row>
    <row r="21" spans="1:5">
      <c s="4" r="A21" t="s">
        <v>44</v>
      </c>
      <c s="4" r="B21" t="s">
        <v>35</v>
      </c>
      <c s="7" r="C21" t="n">
        <v>1975</v>
      </c>
    </row>
    <row r="22" spans="1:5">
      <c s="3" r="A22" t="s">
        <v>224</v>
      </c>
    </row>
    <row r="23" spans="1:5">
      <c s="4" r="A23" t="s">
        <v>225</v>
      </c>
      <c s="4" r="B23" t="s">
        <v>35</v>
      </c>
      <c s="4" r="C23" t="s">
        <v>35</v>
      </c>
    </row>
    <row r="24" spans="1:5">
      <c s="4" r="A24" t="s">
        <v>54</v>
      </c>
      <c s="4" r="B24" t="s">
        <v>35</v>
      </c>
      <c s="4" r="C24" t="s">
        <v>35</v>
      </c>
    </row>
    <row r="25" spans="1:5">
      <c s="4" r="A25" t="s">
        <v>228</v>
      </c>
    </row>
    <row r="26" spans="1:5">
      <c s="3" r="A26" t="s">
        <v>223</v>
      </c>
    </row>
    <row r="27" spans="1:5">
      <c s="4" r="A27" t="s">
        <v>32</v>
      </c>
      <c s="4" r="B27" t="s">
        <v>35</v>
      </c>
      <c s="4" r="C27" t="s">
        <v>35</v>
      </c>
    </row>
    <row r="28" spans="1:5">
      <c s="4" r="A28" t="s">
        <v>34</v>
      </c>
      <c s="4" r="C28" t="s">
        <v>35</v>
      </c>
    </row>
    <row r="29" spans="1:5">
      <c s="4" r="A29" t="s">
        <v>44</v>
      </c>
      <c s="4" r="B29" t="s">
        <v>35</v>
      </c>
      <c s="4" r="C29" t="s">
        <v>35</v>
      </c>
    </row>
    <row r="30" spans="1:5">
      <c s="3" r="A30" t="s">
        <v>224</v>
      </c>
    </row>
    <row r="31" spans="1:5">
      <c s="4" r="A31" t="s">
        <v>225</v>
      </c>
      <c s="7" r="B31" t="n">
        <v>3096</v>
      </c>
      <c s="7" r="C31" t="n">
        <v>8464</v>
      </c>
    </row>
    <row r="32" spans="1:5">
      <c s="4" r="A32" t="s">
        <v>54</v>
      </c>
      <c s="7" r="B32" t="n">
        <v>3096</v>
      </c>
      <c s="7" r="C32" t="n">
        <v>846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s="1" r="A1" t="s">
        <v>229</v>
      </c>
      <c s="2" r="B1" t="s">
        <v>1</v>
      </c>
    </row>
    <row r="2" spans="1:3">
      <c s="2" r="B2" t="s">
        <v>2</v>
      </c>
      <c s="2" r="C2" t="s">
        <v>79</v>
      </c>
    </row>
    <row r="3" spans="1:3">
      <c s="4" r="A3" t="s">
        <v>230</v>
      </c>
      <c s="7" r="C3" t="n">
        <v>23</v>
      </c>
    </row>
    <row r="4" spans="1:3">
      <c s="4" r="A4" t="s">
        <v>231</v>
      </c>
      <c s="5" r="C4" t="n">
        <v>-23</v>
      </c>
    </row>
    <row r="5" spans="1:3">
      <c s="4" r="A5" t="s">
        <v>232</v>
      </c>
      <c s="5" r="C5" t="n">
        <v>10475</v>
      </c>
    </row>
    <row r="6" spans="1:3">
      <c s="4" r="A6" t="s">
        <v>233</v>
      </c>
      <c s="7" r="C6" t="n">
        <v>3696</v>
      </c>
    </row>
    <row r="7" spans="1:3">
      <c s="4" r="A7" t="s">
        <v>234</v>
      </c>
      <c s="4" r="C7" t="s">
        <v>35</v>
      </c>
    </row>
    <row r="8" spans="1:3">
      <c s="4" r="A8" t="s">
        <v>235</v>
      </c>
      <c s="7" r="C8" t="n">
        <v>-6929</v>
      </c>
    </row>
    <row r="9" spans="1:3">
      <c s="4" r="A9" t="s">
        <v>236</v>
      </c>
      <c s="7" r="C9" t="n">
        <v>7242</v>
      </c>
    </row>
    <row r="10" spans="1:3">
      <c s="4" r="A10" t="s">
        <v>228</v>
      </c>
    </row>
    <row r="11" spans="1:3">
      <c s="4" r="A11" t="s">
        <v>230</v>
      </c>
      <c s="7" r="B11" t="n">
        <v>8464</v>
      </c>
    </row>
    <row r="12" spans="1:3">
      <c s="4" r="A12" t="s">
        <v>231</v>
      </c>
      <c s="4" r="B12" t="s">
        <v>35</v>
      </c>
    </row>
    <row r="13" spans="1:3">
      <c s="4" r="A13" t="s">
        <v>232</v>
      </c>
      <c s="4" r="B13" t="s">
        <v>35</v>
      </c>
    </row>
    <row r="14" spans="1:3">
      <c s="4" r="A14" t="s">
        <v>233</v>
      </c>
      <c s="4" r="B14" t="s">
        <v>35</v>
      </c>
    </row>
    <row r="15" spans="1:3">
      <c s="4" r="A15" t="s">
        <v>234</v>
      </c>
      <c s="7" r="B15" t="n">
        <v>-13862</v>
      </c>
    </row>
    <row r="16" spans="1:3">
      <c s="4" r="A16" t="s">
        <v>235</v>
      </c>
      <c s="5" r="B16" t="n">
        <v>8494</v>
      </c>
    </row>
    <row r="17" spans="1:3">
      <c s="4" r="A17" t="s">
        <v>236</v>
      </c>
      <c s="7" r="B17" t="n">
        <v>309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237</v>
      </c>
      <c s="2" r="B1" t="s">
        <v>2</v>
      </c>
      <c s="2" r="C1" t="s">
        <v>30</v>
      </c>
    </row>
    <row r="2" spans="1:3">
      <c s="3" r="A2" t="s">
        <v>238</v>
      </c>
    </row>
    <row r="3" spans="1:3">
      <c s="4" r="A3" t="s">
        <v>239</v>
      </c>
      <c s="5" r="B3" t="n">
        <v>24614</v>
      </c>
    </row>
    <row r="4" spans="1:3">
      <c s="4" r="A4" t="s">
        <v>240</v>
      </c>
      <c s="5" r="B4" t="n">
        <v>77687</v>
      </c>
    </row>
    <row r="5" spans="1:3">
      <c s="4" r="A5" t="s">
        <v>241</v>
      </c>
      <c s="5" r="B5" t="n">
        <v>8380000</v>
      </c>
      <c s="5" r="C5" t="n">
        <v>26769000</v>
      </c>
    </row>
    <row r="6" spans="1:3">
      <c s="4" r="A6" t="s">
        <v>242</v>
      </c>
      <c s="5" r="B6" t="n">
        <v>11068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 customWidth="1" max="5" min="5" width="14"/>
    <col customWidth="1" max="6" min="6" width="14"/>
    <col customWidth="1" max="7" min="7" width="80"/>
    <col customWidth="1" max="8" min="8" width="14"/>
  </cols>
  <sheetData>
    <row r="1" spans="1:8">
      <c s="1" r="A1" t="s">
        <v>243</v>
      </c>
      <c s="2" r="B1" t="s">
        <v>244</v>
      </c>
      <c s="2" r="C1" t="s">
        <v>245</v>
      </c>
      <c s="2" r="D1" t="s">
        <v>246</v>
      </c>
      <c s="2" r="E1" t="s">
        <v>247</v>
      </c>
      <c s="2" r="F1" t="s">
        <v>248</v>
      </c>
      <c s="2" r="G1" t="s">
        <v>2</v>
      </c>
      <c s="2" r="H1" t="s">
        <v>30</v>
      </c>
    </row>
    <row r="2" spans="1:8">
      <c s="4" r="A2" t="s">
        <v>249</v>
      </c>
      <c s="5" r="G2" t="n">
        <v>5000000</v>
      </c>
    </row>
    <row r="3" spans="1:8">
      <c s="4" r="A3" t="s">
        <v>250</v>
      </c>
      <c s="8" r="G3" t="n">
        <v>0.001</v>
      </c>
    </row>
    <row r="4" spans="1:8">
      <c s="4" r="A4" t="s">
        <v>251</v>
      </c>
      <c s="5" r="G4" t="n">
        <v>800000000</v>
      </c>
      <c s="5" r="H4" t="n">
        <v>200000000</v>
      </c>
    </row>
    <row r="5" spans="1:8">
      <c s="4" r="A5" t="s">
        <v>68</v>
      </c>
      <c s="4" r="G5" t="s">
        <v>69</v>
      </c>
    </row>
    <row r="6" spans="1:8">
      <c s="4" r="A6" t="s">
        <v>71</v>
      </c>
      <c s="5" r="G6" t="n">
        <v>694374850</v>
      </c>
      <c s="5" r="H6" t="n">
        <v>122494000</v>
      </c>
    </row>
    <row r="7" spans="1:8">
      <c s="4" r="A7" t="s">
        <v>72</v>
      </c>
      <c s="5" r="G7" t="n">
        <v>694374850</v>
      </c>
      <c s="5" r="H7" t="n">
        <v>122494000</v>
      </c>
    </row>
    <row r="8" spans="1:8">
      <c s="4" r="A8" t="s">
        <v>252</v>
      </c>
      <c s="4" r="G8" t="s">
        <v>253</v>
      </c>
    </row>
    <row r="9" spans="1:8">
      <c s="4" r="A9" t="s">
        <v>254</v>
      </c>
    </row>
    <row r="10" spans="1:8">
      <c s="4" r="A10" t="s">
        <v>255</v>
      </c>
      <c s="5" r="E10" t="n">
        <v>16304350</v>
      </c>
    </row>
    <row r="11" spans="1:8">
      <c s="4" r="A11" t="s">
        <v>256</v>
      </c>
      <c s="9" r="E11" t="n">
        <v>0.92</v>
      </c>
    </row>
    <row r="12" spans="1:8">
      <c s="4" r="A12" t="s">
        <v>257</v>
      </c>
      <c s="7" r="E12" t="n">
        <v>15000000</v>
      </c>
    </row>
    <row r="13" spans="1:8">
      <c s="4" r="A13" t="s">
        <v>258</v>
      </c>
      <c s="7" r="D13" t="n">
        <v>18000000</v>
      </c>
      <c s="5" r="E13" t="n">
        <v>15000000</v>
      </c>
    </row>
    <row r="14" spans="1:8">
      <c s="4" r="A14" t="s">
        <v>259</v>
      </c>
    </row>
    <row r="15" spans="1:8">
      <c s="4" r="A15" t="s">
        <v>255</v>
      </c>
      <c s="5" r="G15" t="n">
        <v>934805</v>
      </c>
    </row>
    <row r="16" spans="1:8">
      <c s="4" r="A16" t="s">
        <v>257</v>
      </c>
      <c s="7" r="G16" t="n">
        <v>860000</v>
      </c>
    </row>
    <row r="17" spans="1:8">
      <c s="4" r="A17" t="s">
        <v>260</v>
      </c>
    </row>
    <row r="18" spans="1:8">
      <c s="4" r="A18" t="s">
        <v>261</v>
      </c>
      <c s="7" r="E18" t="n">
        <v>3187667</v>
      </c>
    </row>
    <row r="19" spans="1:8">
      <c s="4" r="A19" t="s">
        <v>76</v>
      </c>
    </row>
    <row r="20" spans="1:8">
      <c s="4" r="A20" t="s">
        <v>249</v>
      </c>
      <c s="5" r="G20" t="n">
        <v>5000000</v>
      </c>
    </row>
    <row r="21" spans="1:8">
      <c s="4" r="A21" t="s">
        <v>250</v>
      </c>
      <c s="4" r="G21" t="s">
        <v>69</v>
      </c>
    </row>
    <row r="22" spans="1:8">
      <c s="4" r="A22" t="s">
        <v>262</v>
      </c>
      <c s="5" r="C22" t="n">
        <v>1000000</v>
      </c>
    </row>
    <row r="23" spans="1:8">
      <c s="4" r="A23" t="s">
        <v>263</v>
      </c>
      <c s="5" r="B23" t="n">
        <v>205083086</v>
      </c>
    </row>
    <row r="24" spans="1:8">
      <c s="4" r="A24" t="s">
        <v>73</v>
      </c>
    </row>
    <row r="25" spans="1:8">
      <c s="4" r="A25" t="s">
        <v>249</v>
      </c>
      <c s="5" r="G25" t="n">
        <v>1000000</v>
      </c>
    </row>
    <row r="26" spans="1:8">
      <c s="4" r="A26" t="s">
        <v>250</v>
      </c>
      <c s="4" r="G26" t="s">
        <v>69</v>
      </c>
    </row>
    <row r="27" spans="1:8">
      <c s="4" r="A27" t="s">
        <v>263</v>
      </c>
      <c s="5" r="F27" t="n">
        <v>34076080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64</v>
      </c>
      <c s="2" r="B1" t="s">
        <v>2</v>
      </c>
      <c s="2" r="C1" t="s">
        <v>30</v>
      </c>
    </row>
    <row r="2" spans="1:3">
      <c s="3" r="A2" t="s">
        <v>65</v>
      </c>
    </row>
    <row r="3" spans="1:3">
      <c s="4" r="A3" t="s">
        <v>66</v>
      </c>
      <c s="8" r="B3" t="n">
        <v>0.001</v>
      </c>
    </row>
    <row r="4" spans="1:3">
      <c s="4" r="A4" t="s">
        <v>67</v>
      </c>
      <c s="5" r="B4" t="n">
        <v>5000000</v>
      </c>
    </row>
    <row r="5" spans="1:3">
      <c s="4" r="A5" t="s">
        <v>68</v>
      </c>
      <c s="4" r="B5" t="s">
        <v>69</v>
      </c>
    </row>
    <row r="6" spans="1:3">
      <c s="4" r="A6" t="s">
        <v>70</v>
      </c>
      <c s="5" r="B6" t="n">
        <v>800000000</v>
      </c>
      <c s="5" r="C6" t="n">
        <v>200000000</v>
      </c>
    </row>
    <row r="7" spans="1:3">
      <c s="4" r="A7" t="s">
        <v>71</v>
      </c>
      <c s="5" r="B7" t="n">
        <v>694374850</v>
      </c>
      <c s="5" r="C7" t="n">
        <v>122494000</v>
      </c>
    </row>
    <row r="8" spans="1:3">
      <c s="4" r="A8" t="s">
        <v>72</v>
      </c>
      <c s="5" r="B8" t="n">
        <v>694374850</v>
      </c>
      <c s="5" r="C8" t="n">
        <v>122494000</v>
      </c>
    </row>
    <row r="9" spans="1:3">
      <c s="4" r="A9" t="s">
        <v>73</v>
      </c>
    </row>
    <row r="10" spans="1:3">
      <c s="3" r="A10" t="s">
        <v>65</v>
      </c>
    </row>
    <row r="11" spans="1:3">
      <c s="4" r="A11" t="s">
        <v>66</v>
      </c>
      <c s="4" r="B11" t="s">
        <v>69</v>
      </c>
    </row>
    <row r="12" spans="1:3">
      <c s="4" r="A12" t="s">
        <v>67</v>
      </c>
      <c s="5" r="B12" t="n">
        <v>1000000</v>
      </c>
    </row>
    <row r="13" spans="1:3">
      <c s="4" r="A13" t="s">
        <v>74</v>
      </c>
      <c s="5" r="B13" t="n">
        <v>0</v>
      </c>
      <c s="5" r="C13" t="n">
        <v>1000000</v>
      </c>
    </row>
    <row r="14" spans="1:3">
      <c s="4" r="A14" t="s">
        <v>75</v>
      </c>
      <c s="5" r="B14" t="n">
        <v>0</v>
      </c>
      <c s="5" r="C14" t="n">
        <v>1000000</v>
      </c>
    </row>
    <row r="15" spans="1:3">
      <c s="4" r="A15" t="s">
        <v>76</v>
      </c>
    </row>
    <row r="16" spans="1:3">
      <c s="3" r="A16" t="s">
        <v>65</v>
      </c>
    </row>
    <row r="17" spans="1:3">
      <c s="4" r="A17" t="s">
        <v>66</v>
      </c>
      <c s="4" r="B17" t="s">
        <v>69</v>
      </c>
    </row>
    <row r="18" spans="1:3">
      <c s="4" r="A18" t="s">
        <v>67</v>
      </c>
      <c s="5" r="B18" t="n">
        <v>5000000</v>
      </c>
    </row>
    <row r="19" spans="1:3">
      <c s="4" r="A19" t="s">
        <v>74</v>
      </c>
      <c s="5" r="B19" t="n">
        <v>0</v>
      </c>
      <c s="5" r="C19" t="n">
        <v>1000000</v>
      </c>
    </row>
    <row r="20" spans="1:3">
      <c s="4" r="A20" t="s">
        <v>75</v>
      </c>
      <c s="5" r="B20" t="n">
        <v>0</v>
      </c>
      <c s="5" r="C20" t="n">
        <v>1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32"/>
    <col customWidth="1" max="2" min="2" width="20"/>
  </cols>
  <sheetData>
    <row r="1" spans="1:2">
      <c s="1" r="A1" t="s">
        <v>264</v>
      </c>
      <c s="2" r="B1" t="s">
        <v>1</v>
      </c>
    </row>
    <row r="2" spans="1:2">
      <c s="2" r="B2" t="s">
        <v>265</v>
      </c>
    </row>
    <row r="3" spans="1:2">
      <c s="4" r="A3" t="s">
        <v>266</v>
      </c>
      <c s="5" r="B3" t="n">
        <v>26769000</v>
      </c>
    </row>
    <row r="4" spans="1:2">
      <c s="4" r="A4" t="s">
        <v>267</v>
      </c>
      <c s="5" r="B4" t="n">
        <v>-18389000</v>
      </c>
    </row>
    <row r="5" spans="1:2">
      <c s="4" r="A5" t="s">
        <v>268</v>
      </c>
      <c s="5" r="B5" t="n">
        <v>8380000</v>
      </c>
    </row>
    <row r="6" spans="1:2">
      <c s="4" r="A6" t="s">
        <v>269</v>
      </c>
    </row>
    <row r="7" spans="1:2">
      <c s="4" r="A7" t="s">
        <v>266</v>
      </c>
      <c s="5" r="B7" t="n">
        <v>650000</v>
      </c>
    </row>
    <row r="8" spans="1:2">
      <c s="4" r="A8" t="s">
        <v>267</v>
      </c>
      <c s="4" r="B8" t="s">
        <v>35</v>
      </c>
    </row>
    <row r="9" spans="1:2">
      <c s="4" r="A9" t="s">
        <v>268</v>
      </c>
      <c s="5" r="B9" t="n">
        <v>650000</v>
      </c>
    </row>
    <row r="10" spans="1:2">
      <c s="4" r="A10" t="s">
        <v>270</v>
      </c>
      <c s="4" r="B10" t="s">
        <v>271</v>
      </c>
    </row>
    <row r="11" spans="1:2">
      <c s="4" r="A11" t="s">
        <v>272</v>
      </c>
    </row>
    <row r="12" spans="1:2">
      <c s="4" r="A12" t="s">
        <v>266</v>
      </c>
      <c s="5" r="B12" t="n">
        <v>455000</v>
      </c>
    </row>
    <row r="13" spans="1:2">
      <c s="4" r="A13" t="s">
        <v>267</v>
      </c>
      <c s="4" r="B13" t="s">
        <v>35</v>
      </c>
    </row>
    <row r="14" spans="1:2">
      <c s="4" r="A14" t="s">
        <v>268</v>
      </c>
      <c s="5" r="B14" t="n">
        <v>455000</v>
      </c>
    </row>
    <row r="15" spans="1:2">
      <c s="4" r="A15" t="s">
        <v>270</v>
      </c>
      <c s="4" r="B15" t="s">
        <v>273</v>
      </c>
    </row>
    <row r="16" spans="1:2">
      <c s="4" r="A16" t="s">
        <v>274</v>
      </c>
    </row>
    <row r="17" spans="1:2">
      <c s="4" r="A17" t="s">
        <v>266</v>
      </c>
      <c s="5" r="B17" t="n">
        <v>1864000</v>
      </c>
    </row>
    <row r="18" spans="1:2">
      <c s="4" r="A18" t="s">
        <v>267</v>
      </c>
      <c s="5" r="B18" t="n">
        <v>-864000</v>
      </c>
    </row>
    <row r="19" spans="1:2">
      <c s="4" r="A19" t="s">
        <v>268</v>
      </c>
      <c s="5" r="B19" t="n">
        <v>1000000</v>
      </c>
    </row>
    <row r="20" spans="1:2">
      <c s="4" r="A20" t="s">
        <v>270</v>
      </c>
      <c s="4" r="B20" t="s">
        <v>275</v>
      </c>
    </row>
    <row r="21" spans="1:2">
      <c s="4" r="A21" t="s">
        <v>276</v>
      </c>
    </row>
    <row r="22" spans="1:2">
      <c s="4" r="A22" t="s">
        <v>266</v>
      </c>
      <c s="5" r="B22" t="n">
        <v>1000000</v>
      </c>
    </row>
    <row r="23" spans="1:2">
      <c s="4" r="A23" t="s">
        <v>267</v>
      </c>
      <c s="4" r="B23" t="s">
        <v>35</v>
      </c>
    </row>
    <row r="24" spans="1:2">
      <c s="4" r="A24" t="s">
        <v>268</v>
      </c>
      <c s="5" r="B24" t="n">
        <v>1000000</v>
      </c>
    </row>
    <row r="25" spans="1:2">
      <c s="4" r="A25" t="s">
        <v>270</v>
      </c>
      <c s="4" r="B25" t="s">
        <v>277</v>
      </c>
    </row>
    <row r="26" spans="1:2">
      <c s="4" r="A26" t="s">
        <v>278</v>
      </c>
    </row>
    <row r="27" spans="1:2">
      <c s="4" r="A27" t="s">
        <v>266</v>
      </c>
      <c s="5" r="B27" t="n">
        <v>10000000</v>
      </c>
    </row>
    <row r="28" spans="1:2">
      <c s="4" r="A28" t="s">
        <v>267</v>
      </c>
      <c s="5" r="B28" t="n">
        <v>-10000000</v>
      </c>
    </row>
    <row r="29" spans="1:2">
      <c s="4" r="A29" t="s">
        <v>268</v>
      </c>
      <c s="4" r="B29" t="s">
        <v>35</v>
      </c>
    </row>
    <row r="30" spans="1:2">
      <c s="4" r="A30" t="s">
        <v>270</v>
      </c>
      <c s="4" r="B30" t="s">
        <v>279</v>
      </c>
    </row>
    <row r="31" spans="1:2">
      <c s="4" r="A31" t="s">
        <v>280</v>
      </c>
    </row>
    <row r="32" spans="1:2">
      <c s="4" r="A32" t="s">
        <v>266</v>
      </c>
      <c s="5" r="B32" t="n">
        <v>200000</v>
      </c>
    </row>
    <row r="33" spans="1:2">
      <c s="4" r="A33" t="s">
        <v>267</v>
      </c>
      <c s="5" r="B33" t="n">
        <v>-200000</v>
      </c>
    </row>
    <row r="34" spans="1:2">
      <c s="4" r="A34" t="s">
        <v>268</v>
      </c>
      <c s="4" r="B34" t="s">
        <v>35</v>
      </c>
    </row>
    <row r="35" spans="1:2">
      <c s="4" r="A35" t="s">
        <v>270</v>
      </c>
      <c s="4" r="B35" t="s">
        <v>281</v>
      </c>
    </row>
    <row r="36" spans="1:2">
      <c s="4" r="A36" t="s">
        <v>282</v>
      </c>
    </row>
    <row r="37" spans="1:2">
      <c s="4" r="A37" t="s">
        <v>266</v>
      </c>
      <c s="5" r="B37" t="n">
        <v>7100000</v>
      </c>
    </row>
    <row r="38" spans="1:2">
      <c s="4" r="A38" t="s">
        <v>267</v>
      </c>
      <c s="5" r="B38" t="n">
        <v>-6325000</v>
      </c>
    </row>
    <row r="39" spans="1:2">
      <c s="4" r="A39" t="s">
        <v>268</v>
      </c>
      <c s="5" r="B39" t="n">
        <v>775000</v>
      </c>
    </row>
    <row r="40" spans="1:2">
      <c s="4" r="A40" t="s">
        <v>270</v>
      </c>
      <c s="4" r="B40" t="s">
        <v>283</v>
      </c>
    </row>
    <row r="41" spans="1:2">
      <c s="4" r="A41" t="s">
        <v>284</v>
      </c>
    </row>
    <row r="42" spans="1:2">
      <c s="4" r="A42" t="s">
        <v>266</v>
      </c>
      <c s="5" r="B42" t="n">
        <v>5500000</v>
      </c>
    </row>
    <row r="43" spans="1:2">
      <c s="4" r="A43" t="s">
        <v>267</v>
      </c>
      <c s="5" r="B43" t="n">
        <v>-1000000</v>
      </c>
    </row>
    <row r="44" spans="1:2">
      <c s="4" r="A44" t="s">
        <v>268</v>
      </c>
      <c s="5" r="B44" t="n">
        <v>4500000</v>
      </c>
    </row>
    <row r="45" spans="1:2">
      <c s="4" r="A45" t="s">
        <v>270</v>
      </c>
      <c s="4" r="B45"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32"/>
    <col customWidth="1" max="2" min="2" width="25"/>
  </cols>
  <sheetData>
    <row r="1" spans="1:2">
      <c s="1" r="A1" t="s">
        <v>286</v>
      </c>
      <c s="2" r="B1" t="s">
        <v>1</v>
      </c>
    </row>
    <row r="2" spans="1:2">
      <c s="2" r="B2" t="s">
        <v>287</v>
      </c>
    </row>
    <row r="3" spans="1:2">
      <c s="4" r="A3" t="s">
        <v>272</v>
      </c>
    </row>
    <row r="4" spans="1:2">
      <c s="4" r="A4" t="s">
        <v>288</v>
      </c>
      <c s="9" r="B4" t="n">
        <v>0.6</v>
      </c>
    </row>
    <row r="5" spans="1:2">
      <c s="4" r="A5" t="s">
        <v>289</v>
      </c>
      <c s="4" r="B5" t="s">
        <v>290</v>
      </c>
    </row>
    <row r="6" spans="1:2">
      <c s="4" r="A6" t="s">
        <v>291</v>
      </c>
      <c s="4" r="B6" t="s">
        <v>292</v>
      </c>
    </row>
    <row r="7" spans="1:2">
      <c s="4" r="A7" t="s">
        <v>293</v>
      </c>
      <c s="4" r="B7" t="s">
        <v>294</v>
      </c>
    </row>
    <row r="8" spans="1:2">
      <c s="4" r="A8" t="s">
        <v>280</v>
      </c>
    </row>
    <row r="9" spans="1:2">
      <c s="4" r="A9" t="s">
        <v>288</v>
      </c>
      <c s="9" r="B9" t="n">
        <v>0.5</v>
      </c>
    </row>
    <row r="10" spans="1:2">
      <c s="4" r="A10" t="s">
        <v>289</v>
      </c>
      <c s="4" r="B10" t="s">
        <v>295</v>
      </c>
    </row>
    <row r="11" spans="1:2">
      <c s="4" r="A11" t="s">
        <v>291</v>
      </c>
      <c s="4" r="B11" t="s">
        <v>296</v>
      </c>
    </row>
    <row r="12" spans="1:2">
      <c s="4" r="A12" t="s">
        <v>293</v>
      </c>
      <c s="4" r="B12" t="s">
        <v>297</v>
      </c>
    </row>
    <row r="13" spans="1:2">
      <c s="4" r="A13" t="s">
        <v>298</v>
      </c>
    </row>
    <row r="14" spans="1:2">
      <c s="4" r="A14" t="s">
        <v>288</v>
      </c>
      <c s="9" r="B14" t="n">
        <v>0.5</v>
      </c>
    </row>
    <row r="15" spans="1:2">
      <c s="4" r="A15" t="s">
        <v>289</v>
      </c>
      <c s="4" r="B15" t="s">
        <v>299</v>
      </c>
    </row>
    <row r="16" spans="1:2">
      <c s="4" r="A16" t="s">
        <v>291</v>
      </c>
      <c s="4" r="B16" t="s">
        <v>300</v>
      </c>
    </row>
    <row r="17" spans="1:2">
      <c s="4" r="A17" t="s">
        <v>293</v>
      </c>
      <c s="4" r="B17"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20"/>
  </cols>
  <sheetData>
    <row r="1" spans="1:2">
      <c s="1" r="A1" t="s">
        <v>302</v>
      </c>
      <c s="2" r="B1" t="s">
        <v>1</v>
      </c>
    </row>
    <row r="2" spans="1:2">
      <c s="2" r="B2" t="s">
        <v>265</v>
      </c>
    </row>
    <row r="3" spans="1:2">
      <c s="3" r="A3" t="s">
        <v>303</v>
      </c>
    </row>
    <row r="4" spans="1:2">
      <c s="4" r="A4" t="s">
        <v>267</v>
      </c>
      <c s="5" r="B4" t="n">
        <v>18389000</v>
      </c>
    </row>
    <row r="5" spans="1:2">
      <c s="4" r="A5" t="s">
        <v>304</v>
      </c>
      <c s="5" r="B5" t="n">
        <v>8637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6"/>
    <col customWidth="1" max="2" min="2" width="37"/>
  </cols>
  <sheetData>
    <row r="1" spans="1:2">
      <c s="1" r="A1" t="s">
        <v>305</v>
      </c>
      <c s="2" r="B1" t="s">
        <v>1</v>
      </c>
    </row>
    <row r="2" spans="1:2">
      <c s="2" r="B2" t="s">
        <v>306</v>
      </c>
    </row>
    <row r="3" spans="1:2">
      <c s="3" r="A3" t="s">
        <v>307</v>
      </c>
    </row>
    <row r="4" spans="1:2">
      <c s="4" r="A4" t="s">
        <v>308</v>
      </c>
      <c s="5" r="B4" t="n">
        <v>24613880</v>
      </c>
    </row>
    <row r="5" spans="1:2">
      <c s="4" r="A5" t="s">
        <v>309</v>
      </c>
      <c s="7" r="B5" t="n">
        <v>8234000</v>
      </c>
    </row>
    <row r="6" spans="1:2">
      <c s="4" r="A6" t="s">
        <v>310</v>
      </c>
    </row>
    <row r="7" spans="1:2">
      <c s="3" r="A7" t="s">
        <v>311</v>
      </c>
    </row>
    <row r="8" spans="1:2">
      <c s="4" r="A8" t="s">
        <v>312</v>
      </c>
      <c s="5" r="B8" t="n">
        <v>32863000</v>
      </c>
    </row>
    <row r="9" spans="1:2">
      <c s="4" r="A9" t="s">
        <v>313</v>
      </c>
      <c s="5" r="B9" t="n">
        <v>50000000</v>
      </c>
    </row>
    <row r="10" spans="1:2">
      <c s="4" r="A10" t="s">
        <v>314</v>
      </c>
      <c s="5" r="B10" t="n">
        <v>-5220000</v>
      </c>
    </row>
    <row r="11" spans="1:2">
      <c s="4" r="A11" t="s">
        <v>315</v>
      </c>
      <c s="5" r="B11" t="n">
        <v>-44000</v>
      </c>
    </row>
    <row r="12" spans="1:2">
      <c s="4" r="A12" t="s">
        <v>316</v>
      </c>
      <c s="5" r="B12" t="n">
        <v>77687000</v>
      </c>
    </row>
    <row r="13" spans="1:2">
      <c s="3" r="A13" t="s">
        <v>307</v>
      </c>
    </row>
    <row r="14" spans="1:2">
      <c s="4" r="A14" t="s">
        <v>317</v>
      </c>
      <c s="5" r="B14" t="n">
        <v>19600000</v>
      </c>
    </row>
    <row r="15" spans="1:2">
      <c s="4" r="A15" t="s">
        <v>318</v>
      </c>
      <c s="5" r="B15" t="n">
        <v>-162000</v>
      </c>
    </row>
    <row r="16" spans="1:2">
      <c s="4" r="A16" t="s">
        <v>314</v>
      </c>
      <c s="5" r="B16" t="n">
        <v>5220000</v>
      </c>
    </row>
    <row r="17" spans="1:2">
      <c s="4" r="A17" t="s">
        <v>315</v>
      </c>
      <c s="5" r="B17" t="n">
        <v>44000</v>
      </c>
    </row>
    <row r="18" spans="1:2">
      <c s="4" r="A18" t="s">
        <v>308</v>
      </c>
      <c s="5" r="B18" t="n">
        <v>24614000</v>
      </c>
    </row>
    <row r="19" spans="1:2">
      <c s="4" r="A19" t="s">
        <v>319</v>
      </c>
      <c s="4" r="B19" t="s">
        <v>320</v>
      </c>
    </row>
    <row r="20" spans="1:2">
      <c s="4" r="A20" t="s">
        <v>321</v>
      </c>
      <c s="4" r="B20" t="s">
        <v>322</v>
      </c>
    </row>
    <row r="21" spans="1:2">
      <c s="4" r="A21" t="s">
        <v>323</v>
      </c>
      <c s="10" r="B21" t="n">
        <v>1.07</v>
      </c>
    </row>
    <row r="22" spans="1:2">
      <c s="4" r="A22" t="s">
        <v>324</v>
      </c>
      <c s="4" r="B22" t="s">
        <v>325</v>
      </c>
    </row>
    <row r="23" spans="1:2">
      <c s="4" r="A23" t="s">
        <v>326</v>
      </c>
      <c s="9" r="B23" t="n">
        <v>0.31</v>
      </c>
    </row>
    <row r="24" spans="1:2">
      <c s="4" r="A24" t="s">
        <v>327</v>
      </c>
      <c s="7" r="B24" t="n">
        <v>10584000</v>
      </c>
    </row>
    <row r="25" spans="1:2">
      <c s="4" r="A25" t="s">
        <v>309</v>
      </c>
      <c s="7" r="B25" t="n">
        <v>8234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59"/>
    <col customWidth="1" max="2" min="2" width="25"/>
    <col customWidth="1" max="3" min="3" width="14"/>
    <col customWidth="1" max="4" min="4" width="25"/>
    <col customWidth="1" max="5" min="5" width="14"/>
  </cols>
  <sheetData>
    <row r="1" spans="1:5">
      <c s="1" r="A1" t="s">
        <v>328</v>
      </c>
      <c s="2" r="B1" t="s">
        <v>78</v>
      </c>
      <c s="2" r="D1" t="s">
        <v>1</v>
      </c>
    </row>
    <row r="2" spans="1:5">
      <c s="2" r="B2" t="s">
        <v>2</v>
      </c>
      <c s="2" r="C2" t="s">
        <v>79</v>
      </c>
      <c s="2" r="D2" t="s">
        <v>2</v>
      </c>
      <c s="2" r="E2" t="s">
        <v>79</v>
      </c>
    </row>
    <row r="3" spans="1:5">
      <c s="4" r="A3" t="s">
        <v>329</v>
      </c>
      <c s="7" r="B3" t="n">
        <v>738000</v>
      </c>
      <c s="7" r="C3" t="n">
        <v>5000</v>
      </c>
      <c s="7" r="D3" t="n">
        <v>2049000</v>
      </c>
      <c s="7" r="E3" t="n">
        <v>25000</v>
      </c>
    </row>
    <row r="4" spans="1:5">
      <c s="4" r="A4" t="s">
        <v>330</v>
      </c>
      <c s="7" r="B4" t="n">
        <v>3111000</v>
      </c>
      <c s="7" r="D4" t="n">
        <v>3111000</v>
      </c>
    </row>
    <row r="5" spans="1:5">
      <c s="4" r="A5" t="s">
        <v>331</v>
      </c>
      <c s="4" r="B5" t="s">
        <v>332</v>
      </c>
      <c s="4" r="D5" t="s">
        <v>333</v>
      </c>
    </row>
    <row r="6" spans="1:5">
      <c s="4" r="A6" t="s">
        <v>334</v>
      </c>
      <c s="5" r="B6" t="n">
        <v>24613880</v>
      </c>
      <c s="5" r="D6" t="n">
        <v>24613880</v>
      </c>
    </row>
    <row r="7" spans="1:5">
      <c s="4" r="A7" t="s">
        <v>335</v>
      </c>
      <c s="7" r="B7" t="n">
        <v>8234000</v>
      </c>
      <c s="7" r="D7" t="n">
        <v>8234000</v>
      </c>
    </row>
    <row r="8" spans="1:5">
      <c s="4" r="A8" t="s">
        <v>336</v>
      </c>
      <c s="5" r="B8" t="n">
        <v>19917064</v>
      </c>
      <c s="5" r="D8" t="n">
        <v>19917064</v>
      </c>
    </row>
    <row r="9" spans="1:5">
      <c s="4" r="A9" t="s">
        <v>337</v>
      </c>
      <c s="7" r="B9" t="n">
        <v>8897000</v>
      </c>
      <c s="7" r="D9" t="n">
        <v>8897000</v>
      </c>
    </row>
    <row r="10" spans="1:5">
      <c s="4" r="A10" t="s">
        <v>338</v>
      </c>
      <c s="9" r="B10" t="n">
        <v>0.19</v>
      </c>
      <c s="9" r="D10" t="n">
        <v>0.19</v>
      </c>
    </row>
    <row r="11" spans="1:5">
      <c s="4" r="A11" t="s">
        <v>339</v>
      </c>
      <c s="4" r="B11" t="s">
        <v>340</v>
      </c>
    </row>
    <row r="12" spans="1:5">
      <c s="4" r="A12" t="s">
        <v>341</v>
      </c>
      <c s="4" r="B12" t="s">
        <v>342</v>
      </c>
      <c s="4" r="D12" t="s">
        <v>342</v>
      </c>
    </row>
    <row r="13" spans="1:5">
      <c s="4" r="A13" t="s">
        <v>343</v>
      </c>
    </row>
    <row r="14" spans="1:5">
      <c s="4" r="A14" t="s">
        <v>344</v>
      </c>
      <c s="5" r="B14" t="n">
        <v>81157135</v>
      </c>
      <c s="5" r="D14" t="n">
        <v>81157135</v>
      </c>
    </row>
    <row r="15" spans="1:5">
      <c s="4" r="A15" t="s">
        <v>345</v>
      </c>
    </row>
    <row r="16" spans="1:5">
      <c s="4" r="A16" t="s">
        <v>346</v>
      </c>
      <c s="5" r="B16" t="n">
        <v>31157135</v>
      </c>
      <c s="5" r="D16" t="n">
        <v>31157135</v>
      </c>
    </row>
    <row r="17" spans="1:5">
      <c s="4" r="A17" t="s">
        <v>347</v>
      </c>
    </row>
    <row r="18" spans="1:5">
      <c s="4" r="A18" t="s">
        <v>334</v>
      </c>
      <c s="5" r="B18" t="n">
        <v>24613880</v>
      </c>
      <c s="5" r="D18" t="n">
        <v>24613880</v>
      </c>
    </row>
    <row r="19" spans="1:5">
      <c s="4" r="A19" t="s">
        <v>346</v>
      </c>
      <c s="5" r="B19" t="n">
        <v>77687135</v>
      </c>
      <c s="5" r="D19" t="n">
        <v>7768713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s="1" r="A1" t="s">
        <v>348</v>
      </c>
      <c s="2" r="B1" t="s">
        <v>78</v>
      </c>
      <c s="2" r="D1" t="s">
        <v>1</v>
      </c>
    </row>
    <row r="2" spans="1:5">
      <c s="2" r="B2" t="s">
        <v>2</v>
      </c>
      <c s="2" r="C2" t="s">
        <v>79</v>
      </c>
      <c s="2" r="D2" t="s">
        <v>2</v>
      </c>
      <c s="2" r="E2" t="s">
        <v>79</v>
      </c>
    </row>
    <row r="3" spans="1:5">
      <c s="4" r="A3" t="s">
        <v>349</v>
      </c>
      <c s="5" r="B3" t="n">
        <v>24614</v>
      </c>
      <c s="5" r="C3" t="n">
        <v>29727</v>
      </c>
      <c s="5" r="D3" t="n">
        <v>27419</v>
      </c>
      <c s="5" r="E3" t="n">
        <v>3058</v>
      </c>
    </row>
    <row r="4" spans="1:5">
      <c s="4" r="A4" t="s">
        <v>350</v>
      </c>
    </row>
    <row r="5" spans="1:5">
      <c s="4" r="A5" t="s">
        <v>349</v>
      </c>
      <c s="5" r="B5" t="n">
        <v>24614</v>
      </c>
      <c s="5" r="C5" t="n">
        <v>3058</v>
      </c>
      <c s="5" r="D5" t="n">
        <v>24614</v>
      </c>
      <c s="5" r="E5" t="n">
        <v>3058</v>
      </c>
    </row>
    <row r="6" spans="1:5">
      <c s="4" r="A6" t="s">
        <v>351</v>
      </c>
    </row>
    <row r="7" spans="1:5">
      <c s="4" r="A7" t="s">
        <v>349</v>
      </c>
      <c s="4" r="B7" t="s">
        <v>35</v>
      </c>
      <c s="5" r="C7" t="n">
        <v>26669</v>
      </c>
      <c s="5" r="D7" t="n">
        <v>2805</v>
      </c>
      <c s="4" r="E7" t="s">
        <v>3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6"/>
    <col customWidth="1" max="8" min="8" width="14"/>
  </cols>
  <sheetData>
    <row r="1" spans="1:8">
      <c s="1" r="A1" t="s">
        <v>352</v>
      </c>
      <c s="2" r="B1" t="s">
        <v>78</v>
      </c>
      <c s="2" r="D1" t="s">
        <v>1</v>
      </c>
      <c s="2" r="F1" t="s">
        <v>353</v>
      </c>
      <c s="2" r="G1" t="s">
        <v>354</v>
      </c>
    </row>
    <row r="2" spans="1:8">
      <c s="2" r="B2" t="s">
        <v>2</v>
      </c>
      <c s="2" r="C2" t="s">
        <v>79</v>
      </c>
      <c s="2" r="D2" t="s">
        <v>2</v>
      </c>
      <c s="2" r="E2" t="s">
        <v>79</v>
      </c>
      <c s="2" r="F2" t="s">
        <v>355</v>
      </c>
      <c s="2" r="G2" t="s">
        <v>30</v>
      </c>
      <c s="2" r="H2" t="s">
        <v>356</v>
      </c>
    </row>
    <row r="3" spans="1:8">
      <c s="4" r="A3" t="s">
        <v>357</v>
      </c>
      <c s="4" r="B3" t="s">
        <v>35</v>
      </c>
      <c s="7" r="C3" t="n">
        <v>-584</v>
      </c>
      <c s="4" r="D3" t="s">
        <v>35</v>
      </c>
      <c s="7" r="E3" t="n">
        <v>-584</v>
      </c>
    </row>
    <row r="4" spans="1:8">
      <c s="4" r="A4" t="s">
        <v>358</v>
      </c>
    </row>
    <row r="5" spans="1:8">
      <c s="4" r="A5" t="s">
        <v>359</v>
      </c>
      <c s="5" r="H5" t="n">
        <v>1200000</v>
      </c>
    </row>
    <row r="6" spans="1:8">
      <c s="4" r="A6" t="s">
        <v>360</v>
      </c>
      <c s="5" r="H6" t="n">
        <v>600000</v>
      </c>
    </row>
    <row r="7" spans="1:8">
      <c s="4" r="A7" t="s">
        <v>361</v>
      </c>
      <c s="7" r="F7" t="n">
        <v>10</v>
      </c>
    </row>
    <row r="8" spans="1:8">
      <c s="4" r="A8" t="s">
        <v>357</v>
      </c>
      <c s="7" r="F8" t="n">
        <v>5400000</v>
      </c>
    </row>
    <row r="9" spans="1:8">
      <c s="4" r="A9" t="s">
        <v>362</v>
      </c>
      <c s="5" r="F9" t="n">
        <v>90000</v>
      </c>
    </row>
    <row r="10" spans="1:8">
      <c s="4" r="A10" t="s">
        <v>363</v>
      </c>
      <c s="7" r="G10" t="n">
        <v>584000</v>
      </c>
    </row>
    <row r="11" spans="1:8">
      <c s="4" r="A11" t="s">
        <v>364</v>
      </c>
      <c s="7" r="F11" t="n">
        <v>250000</v>
      </c>
    </row>
    <row r="12" spans="1:8">
      <c s="4" r="A12" t="s">
        <v>365</v>
      </c>
      <c s="5" r="F12" t="n">
        <v>26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6"/>
    <col customWidth="1" max="2" min="2" width="15"/>
    <col customWidth="1" max="3" min="3" width="15"/>
  </cols>
  <sheetData>
    <row r="1" spans="1:3">
      <c s="1" r="A1" t="s">
        <v>366</v>
      </c>
      <c s="2" r="B1" t="s">
        <v>367</v>
      </c>
      <c s="2" r="C1" t="s">
        <v>1</v>
      </c>
    </row>
    <row r="2" spans="1:3">
      <c s="2" r="B2" t="s">
        <v>368</v>
      </c>
      <c s="2" r="C2" t="s">
        <v>2</v>
      </c>
    </row>
    <row r="3" spans="1:3">
      <c s="3" r="A3" t="s">
        <v>369</v>
      </c>
    </row>
    <row r="4" spans="1:3">
      <c s="4" r="A4" t="s">
        <v>370</v>
      </c>
      <c s="7" r="B4" t="n">
        <v>2626920</v>
      </c>
    </row>
    <row r="5" spans="1:3">
      <c s="4" r="A5" t="s">
        <v>371</v>
      </c>
      <c s="7" r="C5" t="n">
        <v>2542000</v>
      </c>
    </row>
    <row r="6" spans="1:3">
      <c s="4" r="A6" t="s">
        <v>372</v>
      </c>
      <c s="4" r="C6" t="s">
        <v>373</v>
      </c>
    </row>
    <row r="7" spans="1:3">
      <c s="4" r="A7" t="s">
        <v>374</v>
      </c>
      <c s="7" r="C7" t="n">
        <v>2427000</v>
      </c>
    </row>
    <row r="8" spans="1:3">
      <c s="4" r="A8" t="s">
        <v>375</v>
      </c>
      <c s="5" r="C8" t="n">
        <v>90000</v>
      </c>
    </row>
    <row r="9" spans="1:3">
      <c s="4" r="A9" t="s">
        <v>376</v>
      </c>
      <c s="7" r="C9" t="n">
        <v>25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s="1" r="A1" t="s">
        <v>377</v>
      </c>
      <c s="2" r="B1" t="s">
        <v>2</v>
      </c>
      <c s="2" r="C1" t="s">
        <v>30</v>
      </c>
    </row>
    <row r="2" spans="1:3">
      <c s="3" r="A2" t="s">
        <v>172</v>
      </c>
    </row>
    <row r="3" spans="1:3">
      <c s="4" r="A3" t="s">
        <v>378</v>
      </c>
      <c s="7" r="B3" t="n">
        <v>65195000</v>
      </c>
      <c s="7" r="C3" t="n">
        <v>65195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21"/>
  </cols>
  <sheetData>
    <row r="1" spans="1:2">
      <c s="1" r="A1" t="s">
        <v>379</v>
      </c>
      <c s="2" r="B1" t="s">
        <v>1</v>
      </c>
    </row>
    <row r="2" spans="1:2">
      <c s="2" r="B2" t="s">
        <v>380</v>
      </c>
    </row>
    <row r="3" spans="1:2">
      <c s="3" r="A3" t="s">
        <v>381</v>
      </c>
    </row>
    <row r="4" spans="1:2">
      <c s="4" r="A4" t="s">
        <v>382</v>
      </c>
      <c s="7" r="B4" t="n">
        <v>295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7</v>
      </c>
      <c s="2" r="B1" t="s">
        <v>78</v>
      </c>
      <c s="2" r="D1" t="s">
        <v>1</v>
      </c>
    </row>
    <row r="2" spans="1:5">
      <c s="2" r="B2" t="s">
        <v>2</v>
      </c>
      <c s="2" r="C2" t="s">
        <v>79</v>
      </c>
      <c s="2" r="D2" t="s">
        <v>2</v>
      </c>
      <c s="2" r="E2" t="s">
        <v>79</v>
      </c>
    </row>
    <row r="3" spans="1:5">
      <c s="3" r="A3" t="s">
        <v>80</v>
      </c>
    </row>
    <row r="4" spans="1:5">
      <c s="4" r="A4" t="s">
        <v>81</v>
      </c>
      <c s="7" r="B4" t="n">
        <v>24000</v>
      </c>
      <c s="4" r="C4" t="s">
        <v>35</v>
      </c>
      <c s="7" r="D4" t="n">
        <v>78000</v>
      </c>
      <c s="4" r="E4" t="s">
        <v>35</v>
      </c>
    </row>
    <row r="5" spans="1:5">
      <c s="3" r="A5" t="s">
        <v>82</v>
      </c>
    </row>
    <row r="6" spans="1:5">
      <c s="4" r="A6" t="s">
        <v>83</v>
      </c>
      <c s="5" r="B6" t="n">
        <v>2177000</v>
      </c>
      <c s="7" r="C6" t="n">
        <v>866000</v>
      </c>
      <c s="5" r="D6" t="n">
        <v>5751000</v>
      </c>
      <c s="7" r="E6" t="n">
        <v>2722000</v>
      </c>
    </row>
    <row r="7" spans="1:5">
      <c s="4" r="A7" t="s">
        <v>84</v>
      </c>
      <c s="5" r="B7" t="n">
        <v>1437000</v>
      </c>
      <c s="5" r="C7" t="n">
        <v>353000</v>
      </c>
      <c s="5" r="D7" t="n">
        <v>3902000</v>
      </c>
      <c s="5" r="E7" t="n">
        <v>1417000</v>
      </c>
    </row>
    <row r="8" spans="1:5">
      <c s="4" r="A8" t="s">
        <v>85</v>
      </c>
      <c s="5" r="B8" t="n">
        <v>3614000</v>
      </c>
      <c s="5" r="C8" t="n">
        <v>1219000</v>
      </c>
      <c s="5" r="D8" t="n">
        <v>9653000</v>
      </c>
      <c s="5" r="E8" t="n">
        <v>4139000</v>
      </c>
    </row>
    <row r="9" spans="1:5">
      <c s="4" r="A9" t="s">
        <v>86</v>
      </c>
      <c s="5" r="B9" t="n">
        <v>-3590000</v>
      </c>
      <c s="5" r="C9" t="n">
        <v>-1219000</v>
      </c>
      <c s="5" r="D9" t="n">
        <v>-9575000</v>
      </c>
      <c s="5" r="E9" t="n">
        <v>-4139000</v>
      </c>
    </row>
    <row r="10" spans="1:5">
      <c s="3" r="A10" t="s">
        <v>87</v>
      </c>
    </row>
    <row r="11" spans="1:5">
      <c s="4" r="A11" t="s">
        <v>88</v>
      </c>
      <c s="7" r="B11" t="n">
        <v>45000</v>
      </c>
      <c s="7" r="C11" t="n">
        <v>50000</v>
      </c>
      <c s="5" r="D11" t="n">
        <v>134000</v>
      </c>
      <c s="5" r="E11" t="n">
        <v>50000</v>
      </c>
    </row>
    <row r="12" spans="1:5">
      <c s="4" r="A12" t="s">
        <v>89</v>
      </c>
      <c s="4" r="B12" t="s">
        <v>35</v>
      </c>
      <c s="4" r="C12" t="s">
        <v>35</v>
      </c>
      <c s="7" r="D12" t="n">
        <v>-1686000</v>
      </c>
      <c s="5" r="E12" t="n">
        <v>480000</v>
      </c>
    </row>
    <row r="13" spans="1:5">
      <c s="4" r="A13" t="s">
        <v>90</v>
      </c>
      <c s="7" r="B13" t="n">
        <v>1000</v>
      </c>
      <c s="7" r="C13" t="n">
        <v>-4000</v>
      </c>
      <c s="4" r="D13" t="s">
        <v>35</v>
      </c>
      <c s="5" r="E13" t="n">
        <v>-5000</v>
      </c>
    </row>
    <row r="14" spans="1:5">
      <c s="4" r="A14" t="s">
        <v>91</v>
      </c>
      <c s="4" r="B14" t="s">
        <v>35</v>
      </c>
      <c s="4" r="C14" t="s">
        <v>35</v>
      </c>
      <c s="4" r="D14" t="s">
        <v>35</v>
      </c>
      <c s="5" r="E14" t="n">
        <v>-946000</v>
      </c>
    </row>
    <row r="15" spans="1:5">
      <c s="4" r="A15" t="s">
        <v>92</v>
      </c>
      <c s="4" r="B15" t="s">
        <v>35</v>
      </c>
      <c s="7" r="C15" t="n">
        <v>-584000</v>
      </c>
      <c s="4" r="D15" t="s">
        <v>35</v>
      </c>
      <c s="5" r="E15" t="n">
        <v>-584000</v>
      </c>
    </row>
    <row r="16" spans="1:5">
      <c s="4" r="A16" t="s">
        <v>93</v>
      </c>
      <c s="7" r="B16" t="n">
        <v>3036000</v>
      </c>
      <c s="5" r="C16" t="n">
        <v>-792000</v>
      </c>
      <c s="7" r="D16" t="n">
        <v>-8494000</v>
      </c>
      <c s="5" r="E16" t="n">
        <v>6952000</v>
      </c>
    </row>
    <row r="17" spans="1:5">
      <c s="4" r="A17" t="s">
        <v>94</v>
      </c>
      <c s="5" r="B17" t="n">
        <v>3082000</v>
      </c>
      <c s="5" r="C17" t="n">
        <v>-1330000</v>
      </c>
      <c s="5" r="D17" t="n">
        <v>-10046000</v>
      </c>
      <c s="5" r="E17" t="n">
        <v>5947000</v>
      </c>
    </row>
    <row r="18" spans="1:5">
      <c s="4" r="A18" t="s">
        <v>95</v>
      </c>
      <c s="7" r="B18" t="n">
        <v>-508000</v>
      </c>
      <c s="7" r="C18" t="n">
        <v>-2549000</v>
      </c>
      <c s="5" r="D18" t="n">
        <v>-19621000</v>
      </c>
      <c s="7" r="E18" t="n">
        <v>1808000</v>
      </c>
    </row>
    <row r="19" spans="1:5">
      <c s="4" r="A19" t="s">
        <v>96</v>
      </c>
      <c s="4" r="B19" t="s">
        <v>35</v>
      </c>
      <c s="4" r="C19" t="s">
        <v>35</v>
      </c>
      <c s="5" r="D19" t="n">
        <v>-52000</v>
      </c>
      <c s="4" r="E19" t="s">
        <v>35</v>
      </c>
    </row>
    <row r="20" spans="1:5">
      <c s="4" r="A20" t="s">
        <v>97</v>
      </c>
      <c s="7" r="B20" t="n">
        <v>-508000</v>
      </c>
      <c s="7" r="C20" t="n">
        <v>-2549000</v>
      </c>
      <c s="5" r="D20" t="n">
        <v>-19673000</v>
      </c>
      <c s="7" r="E20" t="n">
        <v>1808000</v>
      </c>
    </row>
    <row r="21" spans="1:5">
      <c s="3" r="A21" t="s">
        <v>98</v>
      </c>
    </row>
    <row r="22" spans="1:5">
      <c s="4" r="A22" t="s">
        <v>99</v>
      </c>
      <c s="7" r="B22" t="n">
        <v>-508000</v>
      </c>
      <c s="5" r="C22" t="n">
        <v>-2549000</v>
      </c>
      <c s="7" r="D22" t="n">
        <v>-19673000</v>
      </c>
      <c s="5" r="E22" t="n">
        <v>1808000</v>
      </c>
    </row>
    <row r="23" spans="1:5">
      <c s="4" r="A23" t="s">
        <v>100</v>
      </c>
      <c s="4" r="B23" t="s">
        <v>35</v>
      </c>
      <c s="5" r="C23" t="n">
        <v>408000</v>
      </c>
      <c s="4" r="D23" t="s">
        <v>35</v>
      </c>
      <c s="5" r="E23" t="n">
        <v>2235000</v>
      </c>
    </row>
    <row r="24" spans="1:5">
      <c s="4" r="A24" t="s">
        <v>101</v>
      </c>
      <c s="7" r="B24" t="n">
        <v>-508000</v>
      </c>
      <c s="7" r="C24" t="n">
        <v>-2141000</v>
      </c>
      <c s="7" r="D24" t="n">
        <v>-19673000</v>
      </c>
      <c s="7" r="E24" t="n">
        <v>4043000</v>
      </c>
    </row>
    <row r="25" spans="1:5">
      <c s="3" r="A25" t="s">
        <v>102</v>
      </c>
    </row>
    <row r="26" spans="1:5">
      <c s="4" r="A26" t="s">
        <v>103</v>
      </c>
      <c s="7" r="B26" t="n">
        <v>0</v>
      </c>
      <c s="9" r="C26" t="n">
        <v>-0.01</v>
      </c>
      <c s="9" r="D26" t="n">
        <v>-0.03</v>
      </c>
      <c s="9" r="E26" t="n">
        <v>0.01</v>
      </c>
    </row>
    <row r="27" spans="1:5">
      <c s="4" r="A27" t="s">
        <v>104</v>
      </c>
      <c s="5" r="B27" t="n">
        <v>694375</v>
      </c>
      <c s="5" r="C27" t="n">
        <v>327209</v>
      </c>
      <c s="5" r="D27" t="n">
        <v>609803</v>
      </c>
      <c s="5" r="E27" t="n">
        <v>326534</v>
      </c>
    </row>
    <row r="28" spans="1:5">
      <c s="4" r="A28" t="s">
        <v>105</v>
      </c>
      <c s="9" r="B28" t="n">
        <v>-0.01</v>
      </c>
      <c s="9" r="C28" t="n">
        <v>-0.01</v>
      </c>
      <c s="9" r="D28" t="n">
        <v>-0.03</v>
      </c>
      <c s="9" r="E28" t="n">
        <v>0.01</v>
      </c>
    </row>
    <row r="29" spans="1:5">
      <c s="4" r="A29" t="s">
        <v>106</v>
      </c>
      <c s="5" r="B29" t="n">
        <v>696946</v>
      </c>
      <c s="5" r="C29" t="n">
        <v>327209</v>
      </c>
      <c s="5" r="D29" t="n">
        <v>609803</v>
      </c>
      <c s="5" r="E29" t="n">
        <v>3532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38"/>
    <col customWidth="1" max="2" min="2" width="27"/>
  </cols>
  <sheetData>
    <row r="1" spans="1:2">
      <c s="1" r="A1" t="s">
        <v>383</v>
      </c>
      <c s="2" r="B1" t="s">
        <v>1</v>
      </c>
    </row>
    <row r="2" spans="1:2">
      <c s="2" r="B2" t="s">
        <v>384</v>
      </c>
    </row>
    <row r="3" spans="1:2">
      <c s="4" r="A3" t="s">
        <v>385</v>
      </c>
    </row>
    <row r="4" spans="1:2">
      <c s="4" r="A4" t="s">
        <v>386</v>
      </c>
      <c s="7" r="B4" t="n">
        <v>340000</v>
      </c>
    </row>
    <row r="5" spans="1:2">
      <c s="4" r="A5" t="s">
        <v>387</v>
      </c>
      <c s="4" r="B5" t="s">
        <v>388</v>
      </c>
    </row>
    <row r="6" spans="1:2">
      <c s="4" r="A6" t="s">
        <v>389</v>
      </c>
      <c s="5" r="B6" t="n">
        <v>16000000</v>
      </c>
    </row>
    <row r="7" spans="1:2">
      <c s="4" r="A7" t="s">
        <v>390</v>
      </c>
      <c s="4" r="B7" t="s">
        <v>391</v>
      </c>
    </row>
    <row r="8" spans="1:2">
      <c s="4" r="A8" t="s">
        <v>392</v>
      </c>
    </row>
    <row r="9" spans="1:2">
      <c s="4" r="A9" t="s">
        <v>386</v>
      </c>
      <c s="7" r="B9" t="n">
        <v>280000</v>
      </c>
    </row>
    <row r="10" spans="1:2">
      <c s="4" r="A10" t="s">
        <v>387</v>
      </c>
      <c s="4" r="B10" t="s">
        <v>393</v>
      </c>
    </row>
    <row r="11" spans="1:2">
      <c s="4" r="A11" t="s">
        <v>389</v>
      </c>
      <c s="5" r="B11" t="n">
        <v>2400000</v>
      </c>
    </row>
    <row r="12" spans="1:2">
      <c s="4" r="A12" t="s">
        <v>390</v>
      </c>
      <c s="4" r="B12" t="s">
        <v>3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4"/>
    <col customWidth="1" max="2" min="2" width="15"/>
    <col customWidth="1" max="3" min="3" width="15"/>
  </cols>
  <sheetData>
    <row r="1" spans="1:3">
      <c s="1" r="A1" t="s">
        <v>394</v>
      </c>
      <c s="2" r="B1" t="s">
        <v>78</v>
      </c>
      <c s="2" r="C1" t="s">
        <v>1</v>
      </c>
    </row>
    <row r="2" spans="1:3">
      <c s="2" r="B2" t="s">
        <v>2</v>
      </c>
      <c s="2" r="C2" t="s">
        <v>2</v>
      </c>
    </row>
    <row r="3" spans="1:3">
      <c s="3" r="A3" t="s">
        <v>395</v>
      </c>
    </row>
    <row r="4" spans="1:3">
      <c s="4" r="A4" t="s">
        <v>396</v>
      </c>
      <c s="7" r="B4" t="n">
        <v>19000</v>
      </c>
      <c s="7" r="C4" t="n">
        <v>82000</v>
      </c>
    </row>
    <row r="5" spans="1:3">
      <c s="4" r="A5" t="s">
        <v>397</v>
      </c>
      <c s="7" r="B5" t="n">
        <v>55000</v>
      </c>
      <c s="7" r="C5" t="n">
        <v>165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13"/>
    <col customWidth="1" max="5" min="5" width="27"/>
    <col customWidth="1" max="6" min="6" width="37"/>
    <col customWidth="1" max="7" min="7" width="20"/>
    <col customWidth="1" max="8" min="8" width="11"/>
  </cols>
  <sheetData>
    <row r="1" spans="1:8">
      <c s="1" r="A1" t="s">
        <v>107</v>
      </c>
      <c s="2" r="B1" t="s">
        <v>73</v>
      </c>
      <c s="2" r="C1" t="s">
        <v>76</v>
      </c>
      <c s="2" r="D1" t="s">
        <v>108</v>
      </c>
      <c s="2" r="E1" t="s">
        <v>109</v>
      </c>
      <c s="2" r="F1" t="s">
        <v>110</v>
      </c>
      <c s="2" r="G1" t="s">
        <v>111</v>
      </c>
      <c s="2" r="H1" t="s">
        <v>112</v>
      </c>
    </row>
    <row r="2" spans="1:8">
      <c s="4" r="A2" t="s">
        <v>113</v>
      </c>
      <c s="5" r="B2" t="n">
        <v>1000000</v>
      </c>
      <c s="5" r="C2" t="n">
        <v>1000000</v>
      </c>
      <c s="5" r="D2" t="n">
        <v>122494000</v>
      </c>
    </row>
    <row r="3" spans="1:8">
      <c s="4" r="A3" t="s">
        <v>114</v>
      </c>
      <c s="7" r="B3" t="n">
        <v>178218</v>
      </c>
      <c s="7" r="C3" t="n">
        <v>1</v>
      </c>
      <c s="7" r="D3" t="n">
        <v>123</v>
      </c>
      <c s="7" r="E3" t="n">
        <v>18725</v>
      </c>
      <c s="7" r="F3" t="n">
        <v>236</v>
      </c>
      <c s="7" r="G3" t="n">
        <v>-12434</v>
      </c>
      <c s="7" r="H3" t="n">
        <v>6651</v>
      </c>
    </row>
    <row r="4" spans="1:8">
      <c s="4" r="A4" t="s">
        <v>115</v>
      </c>
      <c s="5" r="D4" t="n">
        <v>161</v>
      </c>
    </row>
    <row r="5" spans="1:8">
      <c s="4" r="A5" t="s">
        <v>116</v>
      </c>
      <c s="4" r="D5" t="s">
        <v>35</v>
      </c>
      <c s="5" r="E5" t="n">
        <v>20</v>
      </c>
      <c s="5" r="H5" t="n">
        <v>20</v>
      </c>
    </row>
    <row r="6" spans="1:8">
      <c s="4" r="A6" t="s">
        <v>117</v>
      </c>
      <c s="5" r="B6" t="n">
        <v>-1000000</v>
      </c>
      <c s="5" r="C6" t="n">
        <v>-1000000</v>
      </c>
      <c s="5" r="D6" t="n">
        <v>545844000</v>
      </c>
    </row>
    <row r="7" spans="1:8">
      <c s="4" r="A7" t="s">
        <v>118</v>
      </c>
      <c s="7" r="B7" t="n">
        <v>-178218</v>
      </c>
      <c s="7" r="C7" t="n">
        <v>-1</v>
      </c>
      <c s="7" r="D7" t="n">
        <v>546</v>
      </c>
      <c s="5" r="E7" t="n">
        <v>177673</v>
      </c>
      <c s="5" r="H7" t="n">
        <v>178218</v>
      </c>
    </row>
    <row r="8" spans="1:8">
      <c s="4" r="A8" t="s">
        <v>119</v>
      </c>
      <c s="5" r="E8" t="n">
        <v>2049</v>
      </c>
      <c s="5" r="H8" t="n">
        <v>2049</v>
      </c>
    </row>
    <row r="9" spans="1:8">
      <c s="4" r="A9" t="s">
        <v>120</v>
      </c>
      <c s="5" r="D9" t="n">
        <v>17239000</v>
      </c>
    </row>
    <row r="10" spans="1:8">
      <c s="4" r="A10" t="s">
        <v>121</v>
      </c>
      <c s="7" r="D10" t="n">
        <v>17</v>
      </c>
      <c s="5" r="E10" t="n">
        <v>15845</v>
      </c>
      <c s="7" r="H10" t="n">
        <v>15862</v>
      </c>
    </row>
    <row r="11" spans="1:8">
      <c s="4" r="A11" t="s">
        <v>122</v>
      </c>
      <c s="7" r="F11" t="n">
        <v>-236</v>
      </c>
      <c s="4" r="H11" t="s">
        <v>35</v>
      </c>
    </row>
    <row r="12" spans="1:8">
      <c s="4" r="A12" t="s">
        <v>123</v>
      </c>
      <c s="5" r="D12" t="n">
        <v>8637000</v>
      </c>
    </row>
    <row r="13" spans="1:8">
      <c s="4" r="A13" t="s">
        <v>124</v>
      </c>
      <c s="7" r="D13" t="n">
        <v>8</v>
      </c>
      <c s="5" r="E13" t="n">
        <v>13854</v>
      </c>
      <c s="7" r="H13" t="n">
        <v>13862</v>
      </c>
    </row>
    <row r="14" spans="1:8">
      <c s="4" r="A14" t="s">
        <v>99</v>
      </c>
      <c s="5" r="G14" t="n">
        <v>-19673</v>
      </c>
      <c s="5" r="H14" t="n">
        <v>-19673</v>
      </c>
    </row>
    <row r="15" spans="1:8">
      <c s="4" r="A15" t="s">
        <v>125</v>
      </c>
      <c s="4" r="B15" t="s">
        <v>35</v>
      </c>
      <c s="4" r="C15" t="s">
        <v>35</v>
      </c>
      <c s="5" r="D15" t="n">
        <v>694375000</v>
      </c>
    </row>
    <row r="16" spans="1:8">
      <c s="4" r="A16" t="s">
        <v>126</v>
      </c>
      <c s="4" r="B16" t="s">
        <v>35</v>
      </c>
      <c s="4" r="C16" t="s">
        <v>35</v>
      </c>
      <c s="7" r="D16" t="n">
        <v>694</v>
      </c>
      <c s="7" r="E16" t="n">
        <v>228166</v>
      </c>
      <c s="4" r="F16" t="s">
        <v>35</v>
      </c>
      <c s="7" r="G16" t="n">
        <v>-32107</v>
      </c>
      <c s="7" r="H16" t="n">
        <v>19675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7</v>
      </c>
      <c s="2" r="B1" t="s">
        <v>1</v>
      </c>
    </row>
    <row r="2" spans="1:3">
      <c s="2" r="B2" t="s">
        <v>2</v>
      </c>
      <c s="2" r="C2" t="s">
        <v>79</v>
      </c>
    </row>
    <row r="3" spans="1:3">
      <c s="3" r="A3" t="s">
        <v>128</v>
      </c>
    </row>
    <row r="4" spans="1:3">
      <c s="4" r="A4" t="s">
        <v>97</v>
      </c>
      <c s="7" r="B4" t="n">
        <v>-19673000</v>
      </c>
      <c s="7" r="C4" t="n">
        <v>1808000</v>
      </c>
    </row>
    <row r="5" spans="1:3">
      <c s="3" r="A5" t="s">
        <v>129</v>
      </c>
    </row>
    <row r="6" spans="1:3">
      <c s="4" r="A6" t="s">
        <v>130</v>
      </c>
      <c s="5" r="B6" t="n">
        <v>133000</v>
      </c>
      <c s="7" r="C6" t="n">
        <v>154000</v>
      </c>
    </row>
    <row r="7" spans="1:3">
      <c s="4" r="A7" t="s">
        <v>131</v>
      </c>
      <c s="5" r="B7" t="n">
        <v>52000</v>
      </c>
      <c s="4" r="C7" t="s">
        <v>35</v>
      </c>
    </row>
    <row r="8" spans="1:3">
      <c s="4" r="A8" t="s">
        <v>132</v>
      </c>
      <c s="7" r="B8" t="n">
        <v>2049000</v>
      </c>
      <c s="7" r="C8" t="n">
        <v>25000</v>
      </c>
    </row>
    <row r="9" spans="1:3">
      <c s="4" r="A9" t="s">
        <v>91</v>
      </c>
      <c s="4" r="B9" t="s">
        <v>35</v>
      </c>
      <c s="5" r="C9" t="n">
        <v>946000</v>
      </c>
    </row>
    <row r="10" spans="1:3">
      <c s="4" r="A10" t="s">
        <v>93</v>
      </c>
      <c s="7" r="B10" t="n">
        <v>8494000</v>
      </c>
      <c s="5" r="C10" t="n">
        <v>-6952000</v>
      </c>
    </row>
    <row r="11" spans="1:3">
      <c s="4" r="A11" t="s">
        <v>92</v>
      </c>
      <c s="4" r="B11" t="s">
        <v>35</v>
      </c>
      <c s="5" r="C11" t="n">
        <v>584000</v>
      </c>
    </row>
    <row r="12" spans="1:3">
      <c s="4" r="A12" t="s">
        <v>133</v>
      </c>
      <c s="7" r="B12" t="n">
        <v>1686000</v>
      </c>
      <c s="5" r="C12" t="n">
        <v>-480000</v>
      </c>
    </row>
    <row r="13" spans="1:3">
      <c s="4" r="A13" t="s">
        <v>134</v>
      </c>
      <c s="4" r="B13" t="s">
        <v>35</v>
      </c>
      <c s="5" r="C13" t="n">
        <v>6000</v>
      </c>
    </row>
    <row r="14" spans="1:3">
      <c s="4" r="A14" t="s">
        <v>135</v>
      </c>
      <c s="4" r="B14" t="s">
        <v>35</v>
      </c>
      <c s="5" r="C14" t="n">
        <v>-16000</v>
      </c>
    </row>
    <row r="15" spans="1:3">
      <c s="3" r="A15" t="s">
        <v>136</v>
      </c>
    </row>
    <row r="16" spans="1:3">
      <c s="4" r="A16" t="s">
        <v>137</v>
      </c>
      <c s="7" r="B16" t="n">
        <v>-380000</v>
      </c>
      <c s="5" r="C16" t="n">
        <v>26000</v>
      </c>
    </row>
    <row r="17" spans="1:3">
      <c s="4" r="A17" t="s">
        <v>138</v>
      </c>
      <c s="5" r="B17" t="n">
        <v>362000</v>
      </c>
      <c s="5" r="C17" t="n">
        <v>-358000</v>
      </c>
    </row>
    <row r="18" spans="1:3">
      <c s="4" r="A18" t="s">
        <v>139</v>
      </c>
      <c s="7" r="B18" t="n">
        <v>-7277000</v>
      </c>
      <c s="5" r="C18" t="n">
        <v>-4257000</v>
      </c>
    </row>
    <row r="19" spans="1:3">
      <c s="3" r="A19" t="s">
        <v>140</v>
      </c>
    </row>
    <row r="20" spans="1:3">
      <c s="4" r="A20" t="s">
        <v>141</v>
      </c>
      <c s="4" r="B20" t="s">
        <v>35</v>
      </c>
      <c s="5" r="C20" t="n">
        <v>589000</v>
      </c>
    </row>
    <row r="21" spans="1:3">
      <c s="4" r="A21" t="s">
        <v>142</v>
      </c>
      <c s="7" r="B21" t="n">
        <v>-217000</v>
      </c>
      <c s="5" r="C21" t="n">
        <v>-4000</v>
      </c>
    </row>
    <row r="22" spans="1:3">
      <c s="4" r="A22" t="s">
        <v>143</v>
      </c>
      <c s="4" r="B22" t="s">
        <v>35</v>
      </c>
      <c s="5" r="C22" t="n">
        <v>-3000</v>
      </c>
    </row>
    <row r="23" spans="1:3">
      <c s="4" r="A23" t="s">
        <v>144</v>
      </c>
      <c s="4" r="B23" t="s">
        <v>35</v>
      </c>
      <c s="5" r="C23" t="n">
        <v>5400000</v>
      </c>
    </row>
    <row r="24" spans="1:3">
      <c s="4" r="A24" t="s">
        <v>145</v>
      </c>
      <c s="4" r="B24" t="s">
        <v>35</v>
      </c>
      <c s="5" r="C24" t="n">
        <v>-2626000</v>
      </c>
    </row>
    <row r="25" spans="1:3">
      <c s="4" r="A25" t="s">
        <v>146</v>
      </c>
      <c s="7" r="B25" t="n">
        <v>55000</v>
      </c>
      <c s="5" r="C25" t="n">
        <v>8000</v>
      </c>
    </row>
    <row r="26" spans="1:3">
      <c s="4" r="A26" t="s">
        <v>147</v>
      </c>
      <c s="5" r="B26" t="n">
        <v>-162000</v>
      </c>
      <c s="5" r="C26" t="n">
        <v>3364000</v>
      </c>
    </row>
    <row r="27" spans="1:3">
      <c s="3" r="A27" t="s">
        <v>148</v>
      </c>
    </row>
    <row r="28" spans="1:3">
      <c s="4" r="A28" t="s">
        <v>149</v>
      </c>
      <c s="5" r="B28" t="n">
        <v>20000</v>
      </c>
      <c s="5" r="C28" t="n">
        <v>115000</v>
      </c>
    </row>
    <row r="29" spans="1:3">
      <c s="4" r="A29" t="s">
        <v>150</v>
      </c>
      <c s="5" r="B29" t="n">
        <v>15862000</v>
      </c>
      <c s="5" r="C29" t="n">
        <v>2750000</v>
      </c>
    </row>
    <row r="30" spans="1:3">
      <c s="4" r="A30" t="s">
        <v>151</v>
      </c>
      <c s="5" r="B30" t="n">
        <v>15882000</v>
      </c>
      <c s="5" r="C30" t="n">
        <v>2865000</v>
      </c>
    </row>
    <row r="31" spans="1:3">
      <c s="4" r="A31" t="s">
        <v>152</v>
      </c>
      <c s="5" r="B31" t="n">
        <v>8443000</v>
      </c>
      <c s="5" r="C31" t="n">
        <v>1972000</v>
      </c>
    </row>
    <row r="32" spans="1:3">
      <c s="4" r="A32" t="s">
        <v>153</v>
      </c>
      <c s="5" r="B32" t="n">
        <v>3970000</v>
      </c>
      <c s="5" r="C32" t="n">
        <v>1034000</v>
      </c>
    </row>
    <row r="33" spans="1:3">
      <c s="4" r="A33" t="s">
        <v>154</v>
      </c>
      <c s="7" r="B33" t="n">
        <v>12413000</v>
      </c>
      <c s="7" r="C33" t="n">
        <v>3006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55</v>
      </c>
      <c s="2" r="B1" t="s">
        <v>1</v>
      </c>
    </row>
    <row r="2" spans="1:2">
      <c s="2" r="B2" t="s">
        <v>2</v>
      </c>
    </row>
    <row r="3" spans="1:2">
      <c s="3" r="A3" t="s">
        <v>156</v>
      </c>
    </row>
    <row r="4" spans="1:2">
      <c s="4" r="A4" t="s">
        <v>155</v>
      </c>
      <c s="4" r="B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58</v>
      </c>
      <c s="2" r="B1" t="s">
        <v>1</v>
      </c>
    </row>
    <row r="2" spans="1:2">
      <c s="2" r="B2" t="s">
        <v>2</v>
      </c>
    </row>
    <row r="3" spans="1:2">
      <c s="3" r="A3" t="s">
        <v>156</v>
      </c>
    </row>
    <row r="4" spans="1:2">
      <c s="4" r="A4" t="s">
        <v>158</v>
      </c>
      <c s="4" r="B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0</v>
      </c>
      <c s="2" r="B1" t="s">
        <v>1</v>
      </c>
    </row>
    <row r="2" spans="1:2">
      <c s="2" r="B2" t="s">
        <v>2</v>
      </c>
    </row>
    <row r="3" spans="1:2">
      <c s="3" r="A3" t="s">
        <v>156</v>
      </c>
    </row>
    <row r="4" spans="1:2">
      <c s="4" r="A4" t="s">
        <v>160</v>
      </c>
      <c s="4" r="B4" t="s">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Significant Ac</vt:lpstr>
      <vt:lpstr>Fair Value Measurements</vt:lpstr>
      <vt:lpstr>Stockholders' equity</vt:lpstr>
      <vt:lpstr>Warrants</vt:lpstr>
      <vt:lpstr>Stock-based compensation</vt:lpstr>
      <vt:lpstr>Net Income (Loss) per Share</vt:lpstr>
      <vt:lpstr>Marketable securities</vt:lpstr>
      <vt:lpstr>Mortgage Note Receivable</vt:lpstr>
      <vt:lpstr>Income Taxes</vt:lpstr>
      <vt:lpstr>Contingencies</vt:lpstr>
      <vt:lpstr>Subsequent Events</vt:lpstr>
      <vt:lpstr>Transactions with Related Parti</vt:lpstr>
      <vt:lpstr>Organization and Significant 19</vt:lpstr>
      <vt:lpstr>Fair Value Measurements (Tables</vt:lpstr>
      <vt:lpstr>Stockholders' equity (Tables)</vt:lpstr>
      <vt:lpstr>Warrants (Tables)</vt:lpstr>
      <vt:lpstr>Stock-based compensation (Table</vt:lpstr>
      <vt:lpstr>Net Income (Loss) per Share (Ta</vt:lpstr>
      <vt:lpstr>Organization and Significant 25</vt:lpstr>
      <vt:lpstr>Fair Value Measurements (Detail</vt:lpstr>
      <vt:lpstr>Fair Value Measurements (Deta27</vt:lpstr>
      <vt:lpstr>Stockholders' equity (Details)</vt:lpstr>
      <vt:lpstr>Stockholders' equity (Details N</vt:lpstr>
      <vt:lpstr>Warrants (Details)</vt:lpstr>
      <vt:lpstr>Warrants (Details 1)</vt:lpstr>
      <vt:lpstr>Warrants (Details Narrative)</vt:lpstr>
      <vt:lpstr>Stock-based compensation (Detai</vt:lpstr>
      <vt:lpstr>Stock-based compensation (Det34</vt:lpstr>
      <vt:lpstr>Net Income (Loss) per Share (De</vt:lpstr>
      <vt:lpstr>Marketable securities (Details </vt:lpstr>
      <vt:lpstr>Mortgage Notes and Other Receiv</vt:lpstr>
      <vt:lpstr>Income Taxes (Details Narrative</vt:lpstr>
      <vt:lpstr>Contingencies (Details Narrativ</vt:lpstr>
      <vt:lpstr>Subsequent Events (Details Narr</vt:lpstr>
      <vt:lpstr>Transactions with Related Par4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6:12:51Z</dcterms:created>
  <dcterms:modified xmlns:dcterms="http://purl.org/dc/terms/" xmlns:xsi="http://www.w3.org/2001/XMLSchema-instance" xsi:type="dcterms:W3CDTF">2015-11-16T16:12:51Z</dcterms:modified>
  <dc:title xmlns:dc="http://purl.org/dc/elements/1.1/">Untitled</dc:title>
  <dc:description xmlns:dc="http://purl.org/dc/elements/1.1/"/>
  <dc:subject xmlns:dc="http://purl.org/dc/elements/1.1/"/>
  <cp:keywords/>
  <cp:category/>
</cp:coreProperties>
</file>